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Accrued Liabilities" sheetId="10" state="visible" r:id="rId10"/>
    <sheet xmlns:r="http://schemas.openxmlformats.org/officeDocument/2006/relationships" name="Operating Lease" sheetId="11" state="visible" r:id="rId11"/>
    <sheet xmlns:r="http://schemas.openxmlformats.org/officeDocument/2006/relationships" name="License Agreements" sheetId="12" state="visible" r:id="rId12"/>
    <sheet xmlns:r="http://schemas.openxmlformats.org/officeDocument/2006/relationships" name="Convertible Notes" sheetId="13" state="visible" r:id="rId13"/>
    <sheet xmlns:r="http://schemas.openxmlformats.org/officeDocument/2006/relationships" name="Stockholders; Equity (Deficit)" sheetId="14" state="visible" r:id="rId14"/>
    <sheet xmlns:r="http://schemas.openxmlformats.org/officeDocument/2006/relationships" name="Stock-Based Compensation" sheetId="15" state="visible" r:id="rId15"/>
    <sheet xmlns:r="http://schemas.openxmlformats.org/officeDocument/2006/relationships" name="Employee Stock Purchase Pla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Tables)" sheetId="22" state="visible" r:id="rId22"/>
    <sheet xmlns:r="http://schemas.openxmlformats.org/officeDocument/2006/relationships" name="Accrued Liabilities (Tables)" sheetId="23" state="visible" r:id="rId23"/>
    <sheet xmlns:r="http://schemas.openxmlformats.org/officeDocument/2006/relationships" name="Operating Lease (Tables)" sheetId="24" state="visible" r:id="rId24"/>
    <sheet xmlns:r="http://schemas.openxmlformats.org/officeDocument/2006/relationships" name="Stock-Based Compensation (Table" sheetId="25" state="visible" r:id="rId25"/>
    <sheet xmlns:r="http://schemas.openxmlformats.org/officeDocument/2006/relationships" name="Nature of Organization and Op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tangible Assets - Additional " sheetId="30" state="visible" r:id="rId30"/>
    <sheet xmlns:r="http://schemas.openxmlformats.org/officeDocument/2006/relationships" name="Intangible Assets - Summary of " sheetId="31" state="visible" r:id="rId31"/>
    <sheet xmlns:r="http://schemas.openxmlformats.org/officeDocument/2006/relationships" name="Accrued Liabilities - Schedule " sheetId="32" state="visible" r:id="rId32"/>
    <sheet xmlns:r="http://schemas.openxmlformats.org/officeDocument/2006/relationships" name="Operating Lease - Additional In" sheetId="33" state="visible" r:id="rId33"/>
    <sheet xmlns:r="http://schemas.openxmlformats.org/officeDocument/2006/relationships" name="Operating Lease - Summary of In" sheetId="34" state="visible" r:id="rId34"/>
    <sheet xmlns:r="http://schemas.openxmlformats.org/officeDocument/2006/relationships" name="Operating Lease - Schedule of R" sheetId="35" state="visible" r:id="rId35"/>
    <sheet xmlns:r="http://schemas.openxmlformats.org/officeDocument/2006/relationships" name="Operating Lease - Summary of Fu" sheetId="36" state="visible" r:id="rId36"/>
    <sheet xmlns:r="http://schemas.openxmlformats.org/officeDocument/2006/relationships" name="License Agreements - Additional" sheetId="37" state="visible" r:id="rId37"/>
    <sheet xmlns:r="http://schemas.openxmlformats.org/officeDocument/2006/relationships" name="Convertible Notes - Additional " sheetId="38" state="visible" r:id="rId38"/>
    <sheet xmlns:r="http://schemas.openxmlformats.org/officeDocument/2006/relationships" name="Stockholders' Equity (Deficit) "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toc" sheetId="43" state="visible" r:id="rId43"/>
    <sheet xmlns:r="http://schemas.openxmlformats.org/officeDocument/2006/relationships" name="Employee Stock Purchase Plan - " sheetId="44" state="visible" r:id="rId44"/>
    <sheet xmlns:r="http://schemas.openxmlformats.org/officeDocument/2006/relationships" name="Income Taxes - Additional Infor" sheetId="45" state="visible" r:id="rId45"/>
    <sheet xmlns:r="http://schemas.openxmlformats.org/officeDocument/2006/relationships" name="Commitments and Contingencies -"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Current Fiscal Year End Date</t>
        </is>
      </c>
      <c r="B6" s="4" t="inlineStr">
        <is>
          <t>--12-31</t>
        </is>
      </c>
    </row>
    <row r="7">
      <c r="A7" s="4" t="inlineStr">
        <is>
          <t>Document Period End Date</t>
        </is>
      </c>
      <c r="B7" s="4" t="inlineStr">
        <is>
          <t>Mar. 31,
		2022</t>
        </is>
      </c>
    </row>
    <row r="8">
      <c r="A8" s="4" t="inlineStr">
        <is>
          <t>Document Fiscal Year Focus</t>
        </is>
      </c>
      <c r="B8" s="4" t="inlineStr">
        <is>
          <t>2022</t>
        </is>
      </c>
    </row>
    <row r="9">
      <c r="A9" s="4" t="inlineStr">
        <is>
          <t>Document Fiscal Period Focus</t>
        </is>
      </c>
      <c r="B9" s="4" t="inlineStr">
        <is>
          <t>Q1</t>
        </is>
      </c>
    </row>
    <row r="10">
      <c r="A10" s="4" t="inlineStr">
        <is>
          <t>Trading Symbol</t>
        </is>
      </c>
      <c r="B10" s="4" t="inlineStr">
        <is>
          <t>AADI</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true</t>
        </is>
      </c>
    </row>
    <row r="15">
      <c r="A15" s="4" t="inlineStr">
        <is>
          <t>Entity Registrant Name</t>
        </is>
      </c>
      <c r="B15" s="4" t="inlineStr">
        <is>
          <t>AADI BIOSCIENCE, INC.</t>
        </is>
      </c>
    </row>
    <row r="16">
      <c r="A16" s="4" t="inlineStr">
        <is>
          <t>Entity Central Index Key</t>
        </is>
      </c>
      <c r="B16" s="4" t="inlineStr">
        <is>
          <t>0001422142</t>
        </is>
      </c>
    </row>
    <row r="17">
      <c r="A17" s="4" t="inlineStr">
        <is>
          <t>Entity Common Stock, Shares Outstanding</t>
        </is>
      </c>
      <c r="C17" s="5" t="n">
        <v>20941973</v>
      </c>
    </row>
    <row r="18">
      <c r="A18" s="4" t="inlineStr">
        <is>
          <t>Entity Shell Company</t>
        </is>
      </c>
      <c r="B18" s="4" t="inlineStr">
        <is>
          <t>false</t>
        </is>
      </c>
    </row>
    <row r="19">
      <c r="A19" s="4" t="inlineStr">
        <is>
          <t>Entity Current Reporting Status</t>
        </is>
      </c>
      <c r="B19" s="4" t="inlineStr">
        <is>
          <t>Yes</t>
        </is>
      </c>
    </row>
    <row r="20">
      <c r="A20" s="4" t="inlineStr">
        <is>
          <t>Entity File Number</t>
        </is>
      </c>
      <c r="B20" s="4" t="inlineStr">
        <is>
          <t>001-38560</t>
        </is>
      </c>
    </row>
    <row r="21">
      <c r="A21" s="4" t="inlineStr">
        <is>
          <t>Entity Tax Identification Number</t>
        </is>
      </c>
      <c r="B21" s="4" t="inlineStr">
        <is>
          <t>61-1547850</t>
        </is>
      </c>
    </row>
    <row r="22">
      <c r="A22" s="4" t="inlineStr">
        <is>
          <t>Entity Address, Address Line One</t>
        </is>
      </c>
      <c r="B22" s="4" t="inlineStr">
        <is>
          <t>17383 Sunset Boulevard</t>
        </is>
      </c>
    </row>
    <row r="23">
      <c r="A23" s="4" t="inlineStr">
        <is>
          <t>Entity Address, Address Line Two</t>
        </is>
      </c>
      <c r="B23" s="4" t="inlineStr">
        <is>
          <t>Suite A250</t>
        </is>
      </c>
    </row>
    <row r="24">
      <c r="A24" s="4" t="inlineStr">
        <is>
          <t>Entity Address, City or Town</t>
        </is>
      </c>
      <c r="B24" s="4" t="inlineStr">
        <is>
          <t>Pacific Palisades</t>
        </is>
      </c>
    </row>
    <row r="25">
      <c r="A25" s="4" t="inlineStr">
        <is>
          <t>Entity Address, State or Province</t>
        </is>
      </c>
      <c r="B25" s="4" t="inlineStr">
        <is>
          <t>CA</t>
        </is>
      </c>
    </row>
    <row r="26">
      <c r="A26" s="4" t="inlineStr">
        <is>
          <t>Entity Address, Postal Zip Code</t>
        </is>
      </c>
      <c r="B26" s="4" t="inlineStr">
        <is>
          <t>90272</t>
        </is>
      </c>
    </row>
    <row r="27">
      <c r="A27" s="4" t="inlineStr">
        <is>
          <t>City Area Code</t>
        </is>
      </c>
      <c r="B27" s="4" t="inlineStr">
        <is>
          <t>424</t>
        </is>
      </c>
    </row>
    <row r="28">
      <c r="A28" s="4" t="inlineStr">
        <is>
          <t>Local Phone Number</t>
        </is>
      </c>
      <c r="B28" s="4" t="inlineStr">
        <is>
          <t>473-8055</t>
        </is>
      </c>
    </row>
    <row r="29">
      <c r="A29" s="4" t="inlineStr">
        <is>
          <t>Entity Interactive Data Current</t>
        </is>
      </c>
      <c r="B29" s="4" t="inlineStr">
        <is>
          <t>Yes</t>
        </is>
      </c>
    </row>
    <row r="30">
      <c r="A30" s="4" t="inlineStr">
        <is>
          <t>Title of 12(b) Security</t>
        </is>
      </c>
      <c r="B30" s="4" t="inlineStr">
        <is>
          <t>Common stock, $0.0001 par value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3 Months Ended</t>
        </is>
      </c>
    </row>
    <row r="2">
      <c r="B2" s="2" t="inlineStr">
        <is>
          <t>Mar. 31, 2022</t>
        </is>
      </c>
    </row>
    <row r="3">
      <c r="A3" s="3" t="inlineStr">
        <is>
          <t>Accrued Liabilities Current [Abstract]</t>
        </is>
      </c>
    </row>
    <row r="4">
      <c r="A4" s="4" t="inlineStr">
        <is>
          <t>Accrued Liabilities</t>
        </is>
      </c>
      <c r="B4" s="4" t="inlineStr">
        <is>
          <t>4. Accrued Liabilities Details of accrued liabilities are presented as follows (amounts in thousands):
March 31,
December 31,
2022
2021
Accrued clinical
$
2,533
$
2,507
Accrued contract manufacturing
1,223
2,287
Accrued professional fees
1,423
1,948
Accrued bonus
976
1,465
Accrued other - sales related
514
—
Accrued other
668
496
Total accrued liabilities
$
7,337
$
8,7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3 Months Ended</t>
        </is>
      </c>
    </row>
    <row r="2">
      <c r="B2" s="2" t="inlineStr">
        <is>
          <t>Mar. 31, 2022</t>
        </is>
      </c>
    </row>
    <row r="3">
      <c r="A3" s="3" t="inlineStr">
        <is>
          <t>Leases [Abstract]</t>
        </is>
      </c>
    </row>
    <row r="4">
      <c r="A4" s="4" t="inlineStr">
        <is>
          <t>Operating Lease</t>
        </is>
      </c>
      <c r="B4" s="4" t="inlineStr">
        <is>
          <t xml:space="preserve">5. Operating Lease In April twenty-eight-month four months of the lease for an a three-year Included in the Lease Amendment were nine months of rent abatement and a rent escalation clause. The following table summarizes information related to the Company’s lease (amounts in thousands):
March 31,
December 31,
2022
2021
Assets:
Operating lease right-of-use asset
$
518
$
557
Liabilities:
Operating lease liabilities, current
$
163
$
131
Operating lease liabilities, non-current
424
474
Total operating lease liabilities
$
587
$
605
Rent expense for each of the three months ended March 31, 2022 and 2021
Three Months Ended March 31,
2022
2021
Cash paid included in operating cash flows
$
28
$
54
Operating leases rent expense
$
50
$
46
The future minimum lease payments required under the operating lease as of March 31, 2022, are summarized below (amounts in thousands):
Future Minimum Lease Payments:
2022
$
139
2023
231
2024
238
2025
40
Total minimum lease payments
$
648
Less: amount representing interest
(61
)
Present value of operating lease liabilities
$
587
Less: operating lease liabilities, current
(163
)
Operating lease liabilities, non-current
$
424
Remaining lease term (in years)
2.92
Incremental borrowing rate
6.8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greements</t>
        </is>
      </c>
      <c r="B1" s="2" t="inlineStr">
        <is>
          <t>3 Months Ended</t>
        </is>
      </c>
    </row>
    <row r="2">
      <c r="B2" s="2" t="inlineStr">
        <is>
          <t>Mar. 31, 2022</t>
        </is>
      </c>
    </row>
    <row r="3">
      <c r="A3" s="3" t="inlineStr">
        <is>
          <t>Revenue From Contract With Customer [Abstract]</t>
        </is>
      </c>
    </row>
    <row r="4">
      <c r="A4" s="4" t="inlineStr">
        <is>
          <t>License Agreements</t>
        </is>
      </c>
      <c r="B4" s="4" t="inlineStr">
        <is>
          <t>6. License Agreements Celgene License Agreement On April 9, 2014, the Company entered into a license agreement (as amended the “Celgene License Agreement”) with Celgene for exclusive rights for certain patents and a non-exclusive license for certain technology and know-how pertaining to FYARRO. The Celgene License Agreement will remain in effect from the effective date of April 9, 2014 until expiration of all milestone and royalty payment obligations under the agreement, unless terminated by either of the parties upon giving an advance notice as specified in the Celgene License Agreement. Under the terms of the Celgene License Agreement, Celgene agreed to supply the Company with licensed products of FYARRO necessary for clinical or non-clinical development. Under the terms of the Celgene License Agreement, Celgene is entitled to receive certain development milestone payments, royalties on net sales from licensed products under the agreement and any sublicense fees. During three months ended March 31, 2022, $0.2 million in royalties were accrued on net product sales recognized during the three months ended March 31, 2022. However, no payments related to milestones or royalties were paid during either of the three months ended March 31, 2022 or 2021. On August 30, 2021, the Company and Celgene entered into Amendment No. 1 (the “Amendment”) to the Celgene License Agreement related to certain intellectual property rights of Celgene pertaining to the compound known as FYARRO. Under the terms of the Amendment, the Company paid Celgene $5.8 million representing 50% of the previously outstanding payment obligation under the terms of the Celgene License Agreement, following the Effective Time of the PIPE Financing. Pursuant to the terms of the Amendment, the remaining previously outstanding payment obligation of $5.8 million, is due on the third anniversary of the Effective Time, or August 26, 2024 plus any accrued and unpaid interest due thereon (“Balloon Payment”). The Balloon Payment shall accrue interest, beginning August 26, 2021 until paid in full, at a rate equal to 4.0% per annum based on the weighted average amount outstanding during the applicable calendar quarter, and interest is payable quarterly in arrears. In addition, the parties agreed to amend the royalty rates payable to Celgene based on net sales of products subject to the Celgene License Agreement. On December 8, 2020, the Company entered into a license agreement (“EOC License Agreement”) with EOC Pharma (Hong Kong) Limited (“EOC”) under which the Company received $14.0 million in January 2021 in non-refundable upfront consideration as partial payment for the rights and licenses granted to EOC by the Company for the further development and commercialization of FYARRO in the People’s Republic of China, Hong Kong Special Administration Region, Macao Special Administrative Region and Taiwan (the “Licensed Territory”). In accordance with the Celgene License Agreement, the Company is required to pay 20% of all sublicense fees to Celgene. As such, the Company recognized $2.8 million of license expense in the year ended December 31, 2020 and had a corresponding $2.8 million sublicense payable to Celgene on the balance sheet as of December 31, 2020, which was paid in the three months ended March 31, 2021. During the year ended December 31, 2021, the Company recognized license revenue and received $1.0 million from EOC for achieving the FDA approval milestone on November 22, 2021. In accordance with the Celgene License Agreement, the Company recognized $ 0.2 million of license expense in the year ended December 31, 2021 and had a corresponding $ 0.2 million sublicense payable to Celgene on the balance sheet as of December 31, 2021, which was paid in the three months ended March 31, 2022. EOC License Agreement In December 2020, the Company entered into the EOC License Agreement with EOC for the further development of ABI-009, now called FYARRO, and commercialization of FYARRO in the Licensed Territory. Under the terms of the EOC License Agreement, the Company granted to EOC an exclusive, royalty-bearing license to develop and commercialize the product in the Licensed Territory. Unless earlier terminated, the term of the EOC License Agreement continues until the expiration of the royalty obligations. EOC has the right to terminate the agreement for any reason upon 120 days advance written notice. Either party may terminate the EOC License Agreement in the event that the other party breaches the agreement and fails to cure the breach, becomes insolvent or challenges certain of the intellectual property rights licensed under the agreement. The Company assessed the EOC License Agreement and concluded that EOC is a customer and identified the license of ABI-009 provided to EOC as the sole performance obligation. The $14.0 million upfront payment received from EOC is non-refundable and non-creditable and is considered fixed consideration. The Company recognized revenue of $14.0 million in December 2020 when the EOC License Agreement was signed, and the $14.0 million upfront payment was received in January 2021. The potential milestone payments and royalty payments under the EOC License Agreement are considered variable consideration and are constrained with respect to revenue recognition notification from EOC that the milestone and royalty payments have been achieved. The Company is eligible to receive an additional $257.0 million in the aggregate upon achievement of certain development, regulatory, and sales milestones, as well as tiered royalties on net sales in the Licensed Territory. Under the terms of the EOC License Agreement, EOC will fund all research, development, regulatory, marketing and commercialization activities in the defined Licensed Territory. The Company earned $1.0 million in milestone revenue upon achievement of the FDA approval milestone on November 22, 2021. EOC paid the $1.0 million milestone payment in December 2021. In accordance with the Company’s agreement with Celgene, 20% of the $1.0 million payment, or $0.2 million was accrued at December 31, 2021, and paid in January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2</t>
        </is>
      </c>
    </row>
    <row r="3">
      <c r="A3" s="3" t="inlineStr">
        <is>
          <t>Debt Disclosure [Abstract]</t>
        </is>
      </c>
    </row>
    <row r="4">
      <c r="A4" s="4" t="inlineStr">
        <is>
          <t>Convertible Notes</t>
        </is>
      </c>
      <c r="B4" s="4" t="inlineStr">
        <is>
          <t>7. Convertible Private Aadi received $8.1 million in October 2019 and $1.0 million in January 2020 for the proceeds in connection with the issuance of convertible promissory notes (“Convertible Notes”). The October 2019 Convertible Notes were issued to existing equity holders of Private Aadi. The Convertible Notes issued in October 2019 and January 2020 originally had a maturity date of one year from the date of issuance and an escalating interest rate of 6% per annum for the first four months following the effective date of the loan agreement, 8% per annum for the fifth and sixth months, and 10% per annum for the remaining six months of the note term until maturity at twelve months. In November 2020, Private Aadi entered into an amendment to the October 2019 and January 2020 Convertible Notes, whereby the term was extended from one year to two years. The amendment was accounted for as a debt modification. In May 2021, Private Aadi entered into an amendment to the October 2019 and January 2020 Convertible Notes, whereby upon the closing of the Merger (see Note 1), the outstanding principal amount of the Convertible Notes and all accrued and unpaid interest as of immediately prior to the closing of the Merger would automatically convert into fully paid and nonassessable shares of Private Aadi common stock at a price per share equal to $4.80 and would be concurrently exchanged for shares of the Company’s common stock based on the Exchange Ratio. In conjunction with the closing of the Merger on August 26, 2021, the outstanding Convertible Notes were converted into shares of Private Aadi common stock which were concurrently exchanged for 698,018 shares of the Company’s common stock based on the Exchange Ratio . $0.4 million in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Equity [Abstract]</t>
        </is>
      </c>
    </row>
    <row r="4">
      <c r="A4" s="4" t="inlineStr">
        <is>
          <t>Stockholders’ Equity (Deficit)</t>
        </is>
      </c>
      <c r="B4" s="4" t="inlineStr">
        <is>
          <t xml:space="preserve">8. Stockholders’ Equity (Deficit) Preferred Stock As of March 31, 2022 and December 31, 2021, under the Company’s certificate of incorporation, as amended and restated, the Company has 10,000,000 shares of preferred stock, par value $0.0001 per share, in authorized capital with no shares outstanding. Series On February Series In February Common Stock As of March 31, 2022 and December 31, 2021, the Company had 300,000,000 shares of authorized common stock, par value of $0.0001 per share under the Company’s certificate of incorporation, as amended and restated. As of March 31, 2022 and December 31, 2021, the shares of common stock outstanding were 20,941,973 and 20,894,695, respectively. In conjunction with the closing of the Merger, the Company issued an aggregate of 2,558,218 shares of common stock to holders of Private Aadi common stock in exchange for all of the Private Aadi capital stock outstanding immediately prior to the closing of the Merger. Concurrently with the closing of the Merger, the PIPE Investors purchased an aggregate of 11,852,862 shares of the Company’s common stock for an aggregate purchase price of $155.0 million pursuant to the Subscription Agreement entered into with the Company on May 16, 2021. The aggregate net proceeds, after deducting certain expenses incurred that were direct and incremental to the issuance of the PIPE shares, was $145.4 million. In March 2022, the Company entered into the , with respect to an “at the market offering” program . As of March 31, 2022, no shares of common stock had been sold pursuant to the Sales Agreement. Dividends The holders of common stock are entitled to receive dividends, if and when declared by the board of directors of the Company (the “board of directors”). Since the Company’s inception, no dividends have been declared or paid to the holders of common stock. Liquidation In the event of any voluntary or involuntary liquidation, dissolution, or winding-up of the Company, the holders of common stock are entitled to share ratably in the Company’s assets. Voting The holders of common stock are entitled to one vote for each share of common stock held at all meetings of stockholders and written actions in lieu of meet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9. Stock-Based Compensation Stock Option Plan – 2014 Plan (as amended and restated in February 2017, the “Private Aadi Plan”) In connection with the Merger, the Company assumed Private Aadi Plan, which was amended and restated in February 2017, and the issued and outstanding stock options under the Private Aadi Plan (the Private Aadi common stock underlying the awards was adjusted for shares of the Company’s common stock pursuant to the Merger Agreement). The Private Aadi Plan allowed for the grant of incentive stock options, non-statutory stock options, stock appreciation rights, restricted stock unit awards and other stock awards. In connection with the closing of the Merger and the adoption of the 2021 Plan (as defined below), no further awards will be issued under the Private Aadi Plan. The options ten years The Private Aadi Plan s four-year Stock Option Plan – 2011 Plan and 2017 Plan In connection with the closing of the Merger, the Company assumed the Aerpio 2011 Equity Incentive Plan (the “2011 Plan”) and the Aerpio 2017 Stock Option and Incentive Plan (the “2017 Plan,” and together with the 2011 Plan, the “Prior Plans”). No new awards may be granted under the Prior Plans effective as of the closing of the Merger and adoption of the 2021 Plan (as defined below). Stock Option Plan – 2021 Plan At the closing of the Merger, the Company adopted the Aadi Bioscience, Inc. 2021 Equity Incentive Plan (the “2021 Plan”), which permits the award of stock options, stock appreciation rights, restricted stock, restricted stock units, performance units and performance grants to employees, members of the board of directors, and outside consultants. Subject to the adjustment provisions contained in the 2021 Plan and the evergreen provision described below, a total of 2,070,784 shares of common stock were initially reserved for issuance pursuant to the 2021 Plan. In addition, the shares reserved for issuance under the 2021 Plan include any shares of common stock (i) subject to awards of stock options or other awards granted under the Prior Plans that expire or otherwise terminate without having been exercised in full and shares of common stock granted under the Prior Plans that are forfeited or repurchased by the Company, and (ii) any shares of common stock subject to stock options or similar awards granted under the Private Aadi Plan that were assumed in the Merger (provided that the maximum number of shares that may be added to the 2021 Plan pursuant to this sentence is 764,154 shares). The number of shares available for issuance under the 2021 Plan also will include an annual increase, or the evergreen feature, on the first day of each of the Company’s fiscal years, beginning with the Company’s fiscal year 2022, equal to the least of:
•
2,070,784 shares of common stock;
•
a number of shares equal to 4% of the outstanding shares of common stock on the last day of the immediately preceding fiscal year; or
•
such number of shares as the Board or its designated committee may determine. As a result of the evergreen increase, a total of 835,787 shares were added to the 2021 Plan on January 1, 2022. Shares issuable under the 2021 Plan are authorized, but unissued, or reacquired shares of common stock. If an award expires or becomes unexercisable without having been exercised in full, is surrendered pursuant to an exchange program, or, with respect to restricted stock, restricted stock units, performance units or performance shares, is forfeited to or repurchased by the combined company due to failure to vest, the unpurchased shares (or for awards other than stock options or stock appreciation rights, the forfeited or repurchased shares) will become available for future grant or sale under the 2021 Plan (unless the 2021 Plan has terminated). As of March 31, 2022, zero, 394,120, 105,690 and 1,527,931 shares were outstanding under the 2011 Plan, Private Aadi Plan, 2017 Plan and 2021 Plan, respectively. The following table summarizes the stock option activity during the three months ended March 31, 2022:
Stock Option Shares
Weighted Average Exercise Price
Weighted Average Remaining Contractual Term (in Years)
Aggregate Intrinsic Value (in thousands)
Outstanding, January 1, 2022
1,749,876
$
20.71
8.48
$
10,007
Granted
346,700
20.40
Exercised
(39,778
)
6.13
Expired/cancelled
(29,057
)
25.02
Outstanding, March 31, 2022
2,027,741
$
20.88
8.63
$
5,632
Vested and exercisable as of March 31, 2022
419,036
$
8.26
5.21
$
4,475
Vested and expected to vest as of March 31, 2022
2,027,741
$
20.88
8.63
$
5,632
As of March 31, 2022, the aggregate intrinsic value of options outstanding was $5.6 million. As of March 31, 2022, there was $25.2 million of unrecognized compensation cost related to stock options, which is expected to be recognized over a weighted average period of 2.92 years. As of March 31, 2022, zero and 1,899,350 shares were reserved for issuance under the Private Aadi Plan and 2021 Plan, respectively. Option Awards During the three months ended March 31, 2022 and 2021, option awards to purchase an aggregate of 346,700 and zero shares of common stock were granted, respectively. Compensation Expense Summary The Company recognized the following compensation cost related to employee and non-employee stock-based compensation activity for the periods presented (amounts in thousands):
Three Months Ended March 31,
2022
2021
Research and development
$
680
$
25
Selling, general and administrative
1,101
11
Total
$
1,781
$
36
The Company uses the Black-Scholes option pricing model to determine the estimated fair value for stock-based awards. Option pricing and models require the input of various assumptions, including the option’s expected life, expected dividend yield, price volatility and risk-free interest rate of the underlying stock. Accordingly, the weighted-average fair value of the options granted during the three months ended March 31, 2022 and 2021 was $14.80 and $0 per share, respectively. No grants were issued during the three months ended March 31, 2021. The calculation was based on the following assumptions:
Three Months Ended
March 31, 2022
Weighted average grant date fair value (per share)
$
14.80
Risk-free interest rate
1.46% - 1.76%
Expected volatility
85.99% - 86.25%
Expected term (in years)
6.1
Expected dividend yield
-
Warrants to Purchase Common Stock The Company had warrants outstanding for the purchase of 29,166 and 36,666 shares of the Company’s common stock at March 31, 2022 and December 31, 2021, respectively. These warrants were assumed in the Merger and were issued by Aerpio in October 2019, for the purchase of 40,000 shares (after taking into account the Reverse Stock Split) of the Company’s common stock at an exercise price of $7.29 per share (after taking into account the Reverse Stock Split). These warrants were fully vested as of the date of the Merger and expire on October 24, 2024. During the three months ended March 31, 2022, 7,500 warrants were exercised. At the grant date, the fair value of these awards was determined using a Black-Scholes option pricing model. The number of shares and the exercise price shall be adjusted for standard anti-dilution events such as stock splits, combinations, reorganizations, or issue shares as part of a stock divide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Plan</t>
        </is>
      </c>
      <c r="B1" s="2" t="inlineStr">
        <is>
          <t>3 Months Ended</t>
        </is>
      </c>
    </row>
    <row r="2">
      <c r="B2" s="2" t="inlineStr">
        <is>
          <t>Mar. 31, 2022</t>
        </is>
      </c>
    </row>
    <row r="3">
      <c r="A3" s="3" t="inlineStr">
        <is>
          <t>Disclosure Of Compensation Related Costs Sharebased Payments [Abstract]</t>
        </is>
      </c>
    </row>
    <row r="4">
      <c r="A4" s="4" t="inlineStr">
        <is>
          <t>Employee Stock Purchase Plan</t>
        </is>
      </c>
      <c r="B4" s="4" t="inlineStr">
        <is>
          <t>10. Employee Stock Purchase Plan On August 17, 2021, a special meeting of the Company’s stockholders was held to approve the Merger and related matters, at which the Company’s stockholders considered and approved the Company’s 2021 Employee Stock Purchase Plan (the “2021 ESPP”). Upon approval of the 2021 ESPP by the stockholders, Aerpio’s Amended and Restated 2017 Employee Stock Purchase Plan terminated. An aggregate of 310,617 shares of common stock (after taking into account the Reverse Stock Split) have been reserved and are available for issuance under the 2021 ESPP. The number of shares of common stock available for issuance under the 2021 ESPP will be increased on the first day of each fiscal year beginning with the 2022 fiscal year in an amount equal to the least of (i) 310,617 shares of common stock (after taking into account the Reverse Stock Split), (ii) one percent (1%) of the outstanding shares of all classes of common stock on the last day of the immediately preceding fiscal year, or (iii) an amount to be determined by the Board or its designated committee no later than the last day of the immediately preceding fiscal year. Shares of common stock issuable under the 2021 ESPP will be authorized, but unissued, or reacquired shares of common stock. If the Company’s capital structure changes because of a stock dividend, stock split or similar event, the number of shares that can be issued under the 2021 ESPP will be appropriately adjusted . No shares were acquired under the 2021 ESPP during the three months ended March 31, 2022. As a result of the evergreen increase described above, a total of 208,946 shares were added to the 2021 ESPP on January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1. Income Taxes The Company did not record a current or deferred income tax expense or benefit for the three months ended March 31, 2022 due to the Company’s net losses and continues to maintain a full valuation allow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2. Commitments and Contingencies Legal Proceedings From time to time, the Company could be subject to various legal proceedings and claims that arise in the ordinary course of its business activities. Regardless of the outcome, legal proceedings can have an adverse impact on the Company because of defense and settlement costs, diversion of management resources and other factors. As of March 31, 2022, the Company is not currently involved in any material legal proceedings. Purchase Commitments The Company has ongoing contracts with vendors for clinical trials and contract manufacturing. These contracts are generally cancellable, with notice, at the Company’s option. The Company recorded accrued expenses of $3.7 million and $4.8 million in its consolidated balance sheet for expenditures incurred by clinical and contract manufacturing vendors as of March 31, 2022 and December 31, 2021 At March 31, 2022, the Company had one significant contract with Fresenius Kabi that contains specific activities such as non-cancellable commitments, minimum purchase commitments, or binding annual foreca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3. Subsequent Events New Jersey Lease On March 31, 2022, the Company entered into a new lease for 10,615 square feet in Morristown, Termination of Gossamer License Agreement On April 25, 2022, the Company received a formal notice of termination from Gossamer Bio. Inc. (“Gossamer”) for the license agreement dated June 24, 2018, as amended (the “Gossamer License Agreement”), that was related to Gossamer’s GB004 product candidate, a legacy product candidate of the Company’s predecessor, Aerpio Pharmaceuticals, Inc., after announcing that its Phase 2 SHIFT-UC clinical trial studying GB004 in patients with mild-to-moderate active ulcerative colitis did not meet the primary or secondary endpoints at week 12 and the study was being terminated for lack of treatment benefit. The Gossamer License Agreement will terminate, effective July 24, 2022. The Company expects to fully impair its intangible asset, $3.7 million, of which the Gossamer License Agreement for GB004 is the underlying asset, in the second quarter of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129849000</v>
      </c>
      <c r="C3" s="6" t="n">
        <v>148989000</v>
      </c>
    </row>
    <row r="4">
      <c r="A4" s="4" t="inlineStr">
        <is>
          <t>Accounts receivable</t>
        </is>
      </c>
      <c r="B4" s="5" t="n">
        <v>2708000</v>
      </c>
    </row>
    <row r="5">
      <c r="A5" s="4" t="inlineStr">
        <is>
          <t>Inventory</t>
        </is>
      </c>
      <c r="B5" s="5" t="n">
        <v>202000</v>
      </c>
    </row>
    <row r="6">
      <c r="A6" s="4" t="inlineStr">
        <is>
          <t>Prepaid expenses and other current assets</t>
        </is>
      </c>
      <c r="B6" s="5" t="n">
        <v>2861000</v>
      </c>
      <c r="C6" s="5" t="n">
        <v>2283000</v>
      </c>
    </row>
    <row r="7">
      <c r="A7" s="4" t="inlineStr">
        <is>
          <t>Total current assets</t>
        </is>
      </c>
      <c r="B7" s="5" t="n">
        <v>135620000</v>
      </c>
      <c r="C7" s="5" t="n">
        <v>151272000</v>
      </c>
    </row>
    <row r="8">
      <c r="A8" s="4" t="inlineStr">
        <is>
          <t>Property and equipment, net</t>
        </is>
      </c>
      <c r="B8" s="5" t="n">
        <v>101000</v>
      </c>
      <c r="C8" s="5" t="n">
        <v>57000</v>
      </c>
    </row>
    <row r="9">
      <c r="A9" s="4" t="inlineStr">
        <is>
          <t>Operating lease right-of-use asset</t>
        </is>
      </c>
      <c r="B9" s="5" t="n">
        <v>518000</v>
      </c>
      <c r="C9" s="5" t="n">
        <v>557000</v>
      </c>
    </row>
    <row r="10">
      <c r="A10" s="4" t="inlineStr">
        <is>
          <t>Intangible asset, net</t>
        </is>
      </c>
      <c r="B10" s="5" t="n">
        <v>3743000</v>
      </c>
      <c r="C10" s="5" t="n">
        <v>3811000</v>
      </c>
    </row>
    <row r="11">
      <c r="A11" s="4" t="inlineStr">
        <is>
          <t>Other assets</t>
        </is>
      </c>
      <c r="B11" s="5" t="n">
        <v>2337000</v>
      </c>
      <c r="C11" s="5" t="n">
        <v>2213000</v>
      </c>
    </row>
    <row r="12">
      <c r="A12" s="4" t="inlineStr">
        <is>
          <t>Total assets</t>
        </is>
      </c>
      <c r="B12" s="5" t="n">
        <v>142319000</v>
      </c>
      <c r="C12" s="5" t="n">
        <v>157910000</v>
      </c>
    </row>
    <row r="13">
      <c r="A13" s="3" t="inlineStr">
        <is>
          <t>Current liabilities:</t>
        </is>
      </c>
    </row>
    <row r="14">
      <c r="A14" s="4" t="inlineStr">
        <is>
          <t>Accounts payable</t>
        </is>
      </c>
      <c r="B14" s="5" t="n">
        <v>4010000</v>
      </c>
      <c r="C14" s="5" t="n">
        <v>6439000</v>
      </c>
    </row>
    <row r="15">
      <c r="A15" s="4" t="inlineStr">
        <is>
          <t>Accrued liabilities</t>
        </is>
      </c>
      <c r="B15" s="5" t="n">
        <v>7337000</v>
      </c>
      <c r="C15" s="5" t="n">
        <v>8703000</v>
      </c>
    </row>
    <row r="16">
      <c r="A16" s="4" t="inlineStr">
        <is>
          <t>Operating lease liabilities, current portion</t>
        </is>
      </c>
      <c r="B16" s="5" t="n">
        <v>163000</v>
      </c>
      <c r="C16" s="5" t="n">
        <v>131000</v>
      </c>
    </row>
    <row r="17">
      <c r="A17" s="4" t="inlineStr">
        <is>
          <t>Total current liabilities</t>
        </is>
      </c>
      <c r="B17" s="5" t="n">
        <v>11510000</v>
      </c>
      <c r="C17" s="5" t="n">
        <v>15273000</v>
      </c>
    </row>
    <row r="18">
      <c r="A18" s="4" t="inlineStr">
        <is>
          <t>Operating lease liabilities, net of current portion</t>
        </is>
      </c>
      <c r="B18" s="5" t="n">
        <v>424000</v>
      </c>
      <c r="C18" s="5" t="n">
        <v>474000</v>
      </c>
    </row>
    <row r="19">
      <c r="A19" s="4" t="inlineStr">
        <is>
          <t>Due to licensor (Note 6)</t>
        </is>
      </c>
      <c r="B19" s="5" t="n">
        <v>5757000</v>
      </c>
      <c r="C19" s="5" t="n">
        <v>5757000</v>
      </c>
    </row>
    <row r="20">
      <c r="A20" s="4" t="inlineStr">
        <is>
          <t>Total liabilities</t>
        </is>
      </c>
      <c r="B20" s="5" t="n">
        <v>17691000</v>
      </c>
      <c r="C20" s="5" t="n">
        <v>21504000</v>
      </c>
    </row>
    <row r="21">
      <c r="A21" s="4" t="inlineStr">
        <is>
          <t>Commitments and contingencies (Note 12)</t>
        </is>
      </c>
      <c r="B21" s="4" t="inlineStr">
        <is>
          <t xml:space="preserve"> </t>
        </is>
      </c>
      <c r="C21" s="4" t="inlineStr">
        <is>
          <t xml:space="preserve"> </t>
        </is>
      </c>
    </row>
    <row r="22">
      <c r="A22" s="3" t="inlineStr">
        <is>
          <t>Stockholders’ equity:</t>
        </is>
      </c>
    </row>
    <row r="23">
      <c r="A23" s="4" t="inlineStr">
        <is>
          <t>Preferred stock, $0.0001 par value; 10,000,000 shares authorized; no shares issued and outstanding as of March 31, 2022 and December 31, 2021</t>
        </is>
      </c>
      <c r="B23" s="4" t="inlineStr">
        <is>
          <t xml:space="preserve"> </t>
        </is>
      </c>
      <c r="C23" s="4" t="inlineStr">
        <is>
          <t xml:space="preserve"> </t>
        </is>
      </c>
    </row>
    <row r="24">
      <c r="A24" s="4" t="inlineStr">
        <is>
          <t>Common stock, $0.0001 par value; 300,000,000 shares authorized; 20,941,973 and 20,894,695 shares issued and outstanding as of March 31, 2022 and December 31, 2021, respectively</t>
        </is>
      </c>
      <c r="B24" s="5" t="n">
        <v>2000</v>
      </c>
      <c r="C24" s="5" t="n">
        <v>2000</v>
      </c>
    </row>
    <row r="25">
      <c r="A25" s="4" t="inlineStr">
        <is>
          <t>Additional paid-in capital</t>
        </is>
      </c>
      <c r="B25" s="5" t="n">
        <v>281168000</v>
      </c>
      <c r="C25" s="5" t="n">
        <v>279089000</v>
      </c>
    </row>
    <row r="26">
      <c r="A26" s="4" t="inlineStr">
        <is>
          <t>Accumulated deficit</t>
        </is>
      </c>
      <c r="B26" s="5" t="n">
        <v>-156542000</v>
      </c>
      <c r="C26" s="5" t="n">
        <v>-142685000</v>
      </c>
    </row>
    <row r="27">
      <c r="A27" s="4" t="inlineStr">
        <is>
          <t>Total stockholders’ equity</t>
        </is>
      </c>
      <c r="B27" s="5" t="n">
        <v>124628000</v>
      </c>
      <c r="C27" s="5" t="n">
        <v>136406000</v>
      </c>
    </row>
    <row r="28">
      <c r="A28" s="4" t="inlineStr">
        <is>
          <t>Total liabilities and stockholders’ equity</t>
        </is>
      </c>
      <c r="B28" s="6" t="n">
        <v>142319000</v>
      </c>
      <c r="C28" s="6" t="n">
        <v>1579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condensed consolidated financial statements, and the related disclosures, have been prepared in accordance with GAAP and Securities and Exchange Commission (“SEC”) regulations and, in the opinion of management include all adjustments necessary for a fair presentation of the results of operations, financial position, changes in stockholders’ equity and cash flows for each period presented. Any reference in these notes to applicable guidance is meant to refer to the authoritative GAAP as found in the Accounting Standards Codification (“ASC”) and Accounting Standards Updates (“ASU”) of the Financial Accounting Standards Board (“FASB”). All adjustments are normal and recurring in nature. The Company’s condensed consolidated financial statements are stated in U.S. dollars. Certain information and note disclosures normally included in annual financial statements prepared in accordance with GAAP have been condensed or omitted. Accordingly, the accompanying unaudited interim financial statements should be read in conjunction with the audited financial statements and the related notes thereto for the year ended December 31, 2021, which are included in the Company’s Annual Report on Form 10-K filed with the SEC filed on March 17, 2022. On August 26, 2021, when the Company closed the Merger, all outstanding shares of common stock along with preferred stock of Private Aadi were exchanged for new shares of common stock of the Company and the approximately 8.1 million shares of Private Aadi capital stock held by stockholders of Private Aadi immediately prior to the Merger were exchanged for approximately 2.5 million shares of common stock of the Company based on the Exchange Ratio. The authorized number of shares of common stock was not reduced and remains at 300.0 million. The par value of the Company’s common stock remains unchanged at $0.0001 per share Also on August 26, 2021, and immediately prior to the closing of the Merger, the Company effected the Reverse Stock Split. Accordingly, all share and per share amounts for the period presented in the accompanying consolidated financial statements and notes thereto have been adjusted retroactively, where applicable, to reflect the Reverse Stock Split. No fractional shares were issued in connection with the Reverse Stock Split. Unless otherwise noted, all references to shares of the Company’s common stock and per share amounts have also been adjusted to reflect the Exchange Ratio. Other Comprehensive Income The Company has no material components of other comprehensive loss and accordingly, net loss is equal to comprehensive loss in all periods presented.</t>
        </is>
      </c>
    </row>
    <row r="5">
      <c r="A5" s="4" t="inlineStr">
        <is>
          <t>Other Comprehensive Income</t>
        </is>
      </c>
      <c r="B5" s="4" t="inlineStr">
        <is>
          <t>Other Comprehensive Income The Company has no material components of other comprehensive loss and accordingly, net loss is equal to comprehensive loss in all periods presented.</t>
        </is>
      </c>
    </row>
    <row r="6">
      <c r="A6" s="4" t="inlineStr">
        <is>
          <t>Segment Information</t>
        </is>
      </c>
      <c r="B6"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has identified its Chief Executive Officer as the chief operating decision maker and the Company views its operations and manages its business in one operating segment, which is the business of developing and commercializing proprietary therapeutics. All the assets and operations of the Company’s sole operating and reportable segment are located in the United States. </t>
        </is>
      </c>
    </row>
    <row r="7">
      <c r="A7" s="4" t="inlineStr">
        <is>
          <t>Use of Estimates</t>
        </is>
      </c>
      <c r="B7" s="4" t="inlineStr">
        <is>
          <t xml:space="preserve">Use of Estimates The preparation of financial statements in conformity with GAAP requires management to make estimates and assumptions that impact the reported amounts of assets, liabilities, revenues and expenses, and the disclosure of contingent assets and liabilities in the Company’s condensed consolidated financial statements and accompanying notes. In the opinion of management, all adjustments, are considered necessary for a fair presentation have been included. The most significant estimates in the Company’s condensed consolidated financial statements relate to fair value of intangible asset, fair value of the convertible promissory notes, gross-to-net accruals, stock-based compensation expense and accrued research and development costs. Although these estimates are based on the Company’s knowledge of current events and actions it may undertake in the future, actual results may materially differ from these estimates and assumptions. </t>
        </is>
      </c>
    </row>
    <row r="8">
      <c r="A8" s="4" t="inlineStr">
        <is>
          <t>Concentration of Credit Risk</t>
        </is>
      </c>
      <c r="B8" s="4" t="inlineStr">
        <is>
          <t>Concentration Financial instruments, which potentially subject the Company to concentration of credit risk, consist primarily of cash and cash equivalents and certain investments in money market fund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t>
        </is>
      </c>
    </row>
    <row r="9">
      <c r="A9" s="4" t="inlineStr">
        <is>
          <t>Cash and Cash Equivalents</t>
        </is>
      </c>
      <c r="B9" s="4" t="inlineStr">
        <is>
          <t xml:space="preserve">Cash and Cash Equivalents The Company considers all highly liquid marketable securities purchased with original maturities of three months or less at the time of purchase date to be cash equivalents. As of March 31, 2022 and December 31, 2021, cash and cash equivalents included money market investments totaling $122.1 million and $140.0 million, respectively. </t>
        </is>
      </c>
    </row>
    <row r="10">
      <c r="A10" s="4" t="inlineStr">
        <is>
          <t>Fair Value Option</t>
        </is>
      </c>
      <c r="B10" s="4" t="inlineStr">
        <is>
          <t>Fair Value Option The Company has elected the fair value option to account for its convertible promissory notes issued. The Company records these convertible promissory notes at fair value with changes in fair value recorded in the statements of operations. As a result of applying the fair value option, direct costs and fees related to the convertible promissory notes were recognized in earnings as incurred and not deferred. As of March 31, 2022, there were no Convertible Notes outstanding as they were converted to shares of Private Aadi common stock immediately prior to the closing of the Merger.</t>
        </is>
      </c>
    </row>
    <row r="11">
      <c r="A11" s="4" t="inlineStr">
        <is>
          <t>Fair Value of Financial Instruments</t>
        </is>
      </c>
      <c r="B11"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ich reflect those that a market participant would us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determining the fair value of its financial instruments, the Company considers the source of observable market data inputs, liquidity of the instrument, the credit risk of the counterparty to the contract, and its risk of nonperformance. In the case fair value is not observable, for the items subject to fair value measurements, the Company applies valuation techniques deemed the most appropriate under the GAAP guidance based on the nature of the assets and liabilities being measured . The carrying amounts of cash and cash equivalents, accounts receivable, prepaid expenses and other current assets and accounts payable are reasonable estimates of their fair value because of the short maturity of these items. The following recurring
Fair Value Measurements as of March 31, 2022
Level 1
Level 2
Level 3
Total
Assets:
Money market funds (1)
$
122,138
$
—
$
—
$
122,138
Fair Value Measurements as of December 31, 2021
Level 1
Level 2
Level 3
Total
Assets:
Money market funds (1)
$
140,032
$
—
$
—
$
140,032
(1)
Included in cash and cash equivalents in the accompanying balance sheets.</t>
        </is>
      </c>
    </row>
    <row r="12">
      <c r="A12" s="4" t="inlineStr">
        <is>
          <t>Accounts Receivable</t>
        </is>
      </c>
      <c r="B12" s="4" t="inlineStr">
        <is>
          <t xml:space="preserve">Accounts Receivable Accounts </t>
        </is>
      </c>
    </row>
    <row r="13">
      <c r="A13" s="4" t="inlineStr">
        <is>
          <t>Inventory</t>
        </is>
      </c>
      <c r="B13" s="4" t="inlineStr">
        <is>
          <t>Inventory Inventory is stated at the lower of cost or estimated net realizable value. The Company uses actual costing methodology determined on a first-in, first-out method. The Company capitalizes inventory costs associated with its products based upon regulatory approval when, based on management’s judgment, future commercialization is considered probable and the future economic benefit is expected to be realized; otherwise, such costs are expensed. Prior to FDA approval of FYARRO, all costs related to the manufacturing of FYARRO were charged to research and development expense in the period incurred. Substantially all of the inventory represents work in process.</t>
        </is>
      </c>
    </row>
    <row r="14">
      <c r="A14" s="4" t="inlineStr">
        <is>
          <t>Property and Equipment, Net</t>
        </is>
      </c>
      <c r="B14" s="4" t="inlineStr">
        <is>
          <t>Property and Equipment, Net Property and equipment, consisting of computers, furniture and fixtures, office equipment and construction in process are stated at cost, less accumulated depreciation. Property and equipment are depreciated using the straight-line method over the estimated useful lives of the assets, generally three to five years. Such costs are periodically reviewed for recoverability when impairment indicators are present.</t>
        </is>
      </c>
    </row>
    <row r="15">
      <c r="A15" s="4" t="inlineStr">
        <is>
          <t>Intangible Asset</t>
        </is>
      </c>
      <c r="B15" s="4" t="inlineStr">
        <is>
          <t>Intangible Asset The Company’s intangible asset consists of a single asset, the license agreement with Gossamer Bio., Inc. acquired in the Merger. The intangible asset is stated at fair value and is amortized using the straight-line method over its estimated useful life of 14.3 years. The intangible asset is reviewed for potential impairment when events or circumstances indicate that carrying amounts may not be recoverable.</t>
        </is>
      </c>
    </row>
    <row r="16">
      <c r="A16" s="4" t="inlineStr">
        <is>
          <t>Impairment of Long-Lived Assets</t>
        </is>
      </c>
      <c r="B16" s="4" t="inlineStr">
        <is>
          <t xml:space="preserve">Impairment of Long-Lived Assets The Company reviews long-lived assets, including property, equipment, and the intangible asset for impairment whenever events or changes in circumstances indicate that the carrying amount of the assets may not be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was recorded for the long-lived intangible asset during the three months ended March 31, 2022. </t>
        </is>
      </c>
    </row>
    <row r="17">
      <c r="A17" s="4" t="inlineStr">
        <is>
          <t>Leases</t>
        </is>
      </c>
      <c r="B17" s="4" t="inlineStr">
        <is>
          <t xml:space="preserve">Leases At the The Company additionally (i) (iii) (iv) Certain </t>
        </is>
      </c>
    </row>
    <row r="18">
      <c r="A18" s="4" t="inlineStr">
        <is>
          <t>Commitments and Contingencies</t>
        </is>
      </c>
      <c r="B18" s="4" t="inlineStr">
        <is>
          <t>Commitment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March 31, 2022 .</t>
        </is>
      </c>
    </row>
    <row r="19">
      <c r="A19" s="4" t="inlineStr">
        <is>
          <t>Revenue Recognition</t>
        </is>
      </c>
      <c r="B19" s="4" t="inlineStr">
        <is>
          <t>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Revenue from Contracts with Customer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Net Sales FYARRO was approved by the FDA in November 2021. On February 22, 2022, the Company launched sales of FYARRO to specialty distributors (“SD”s) and a specialty pharmacy (“SP”). The Company recognizes product sales when the SDs and SP obtain control of the product. Product sales are recorded at the net sales price, which includes provisions for the following allowances which are reflected either as a reduction to the related account receivable or as an accrued liability, depending on how the allowance is settled: Distribution Fees : Distribution fees include distribution service fees paid to the SDs and SP based on a contractually fixed percentage of the wholesale acquisition cost (“WAC”). Distribution fees are recorded as an offset to product sales based on contractual terms at the time revenue from the sale is recognized. Rebates : Allowance for rebates include mandated discounts under the Medicaid Drug Rebate Program and TRICARE program.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Ds and SP since product launch. Rebates are generally invoiced and paid in arrears so that the accrual balance consists of an estimate of the amount expected to be incurred for the current quarter’s activity. If actual future rebates vary from estimates, the Company may need to adjust prior period accruals, which would affect product sales in the period of adjustment. Chargebacks: Chargebacks are discounts and fees that relate to contracts with government and other entities purchasing from the SDs and SP at a discounted price. The SDs and SP charge back to the Company the difference between the price initially paid by the SDs and SP and the discounted price paid to the SDs and SP by these entities. If actual future chargebacks vary from these estimates, the Company may need to adjust prior period accruals, which would affect product sales in the period of adjustment. Co-Payment Assistance: The Company offers co-payment assistance to commercially insured patients meeting certain eligibility requirement. Co-payment assistance is accrued at the time of product sale to SDs and SP based on estimated patient participation and average co-pay benefit to be paid per a claim. The Company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the SDs and SP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Ds and SP and has the ability to control the amount of product that is sold to the SDs and SP the Company’s estimate of future potential product returns is based on the on-hand channel inventory data and sell-through data obtained from the SDs and SP. In arriving at its estimate, the Company also considers historical product returns, the underlying product demand, and industry data specific to the specialty pharmaceutical distribution industry. The total amount deducted from gross product sales for the allowances described above for the three months ended March 31, 2022 was $0.4 million. Grant Revenue The Company’s grant revenues are derived from federal grants with the FDA. The Company has determined that the government agencies providing grants to the Company are not customers. Grant revenue is recognized when there is reasonable assurance of compliance with the conditions of the grant and reasonable assurance that the grant revenue will be received. The Company recognizes grant revenues as reimbursable grant costs are incurred. The costs associated with these reimbursements are reflected as a component of research and development expense in the accompanying statements of operations. With respect to grant revenue derived from reimbursement of direct out-of-pocket expenses for research costs associated with federal contracts, where the Company acts as principal with discretion to choose suppliers, bears credit risk, and performs part of the services required in the transaction, the Company records revenue for the gross amount of the reimbursement. The costs associated with these reimbursements are reflected as a component of research and development expense in the accompanying statements of operations. Revenue Under License Agreement The Company generates revenues from payments received under a license agreement. Under such license agreement, the Company recognizes revenue when it transfers promised goods or services to partners in an amount that reflects the consideration to which the Company expects to be entitled in exchange for those goods or services. To determine revenue recognition for contracts with partners, the Company performs the following five steps: (i) identifies the promised goods or services in the contract; (ii) identifies the performance obligations in the contract, including whether they are distinct in the context of the contract; (iii) determines the transaction price, including the constraint on variable consideration; (iv) allocates the transaction price to the performance obligations in the contract; and (v) recognizes revenue when (or as) the Company satisfies the performance obligations. For revenue from such license agreement, the Company generally collects an upfront license payment from the license partner and is also entitled to receive event-based payments subject to the license partner’s achievement of specified development, regulatory and sales-based milestones. In addition, the Company is generally entitled to royalties if products under the license agreement are commercialized. Transaction price for a contract represents the amount to which the Company is entitled in exchange for providing goods and services to the partner. Transaction price does not include amounts subject to uncertainties unless it is probable that there will be no significant reversal of revenue when the uncertainty is resolved. Apart from the upfront license payment, all other fees the Company may earn under such license agreements are subject to significant uncertainties of product development. Achievement of many of the event-based development and regulatory milestones may not be probable until such milestones are actually achieved. This generally relates to milestones such as obtaining regulatory approvals and successful completion of clinical trials. With respect to other development milestones, e.g., dosing of a first patient in a clinical trial, achievement could be considered probable prior to its actual occurrence, based on the progress towards commencement of the trial. The Company does not include any amounts subject to uncertainties in the transaction price until it is probable that the amount will not result in a significant reversal of revenue in the future. At the end of each reporting period, the Company re-evaluates the probability of achievement of such milestones and any related constraint, and if necessary, adjusts the estimate of the overall transaction price. Because such agreements generally only have one type of performance obligation, a license, which is generally all transferred at the same time as agreement inception, allocation of the transaction price among multiple performance obligations is not required. Upfront amounts allocated to licenses are recognized as revenue when the licenses are transferred to the partners. Development milestones and other fees are recognized in revenue when their occurrence becomes probable.</t>
        </is>
      </c>
    </row>
    <row r="20">
      <c r="A20" s="4" t="inlineStr">
        <is>
          <t>Research and Development</t>
        </is>
      </c>
      <c r="B20" s="4" t="inlineStr">
        <is>
          <t xml:space="preserve">Research and Development Research and development expenses consist of costs incurred in performing research and development activities, including salaries and benefits, materials and supplies, preclinical expenses, stock-based compensation expense, contract services, and other external development expenses. The Company records research and development activities conducted by third-party service providers, which include work related to preclinical studies, clinical trials, and contract manufacturing activities, to research and development expense as incurred. The Company is required to estimate the amount of services provided but not yet invoiced and include these expenses in accrued expenses on the balance sheet and within research and development expenses in the statements of operations. These expenses are a significant component of the Company’s </t>
        </is>
      </c>
    </row>
    <row r="21">
      <c r="A21" s="4" t="inlineStr">
        <is>
          <t>Share-Based Compensation</t>
        </is>
      </c>
      <c r="B21" s="4" t="inlineStr">
        <is>
          <t>Share-Based Compensation The Company recognizes all stock-based payments to employees, including grants of employee stock options in the consolidated statements of operations, based on their fair values. All the Company’s share-based awards, to employees, non-employees, officers, and directors, are subject only to service-based vesting conditions. The Company estimates the fair value of its stock-based awards using the Black-Scholes option pricing model, which requires the input of assumptions, including (i) the expected stock price volatility, (ii) the calculation of expected term of the award, (iii) the risk-free interest rate and (iv) expected dividends. Options granted during the year have a maximum contractual term of ten years. Forfeitures are recognized and accounted for as they occur. Due to the historical lack of a public market for the trading of the Company’s securities and limited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has limited to calculate the expected term, as it does not have sufficient historical exercise data to provide a reasonable basis upon which to estimate the expected term for options granted to employees, and utilizes the contractual term for options granted to non-employees. The expected term is applied to the stock option grant group as a whole, as the Company does not expect substantially different exercise or post-vesting termination behavior among its employee population. The risk-free interest rate is based on the U.S. Treasury yield in effect at the time of the grant for zero-coupon U.S. treasury notes with maturities approximately equal to the expected term of the stock options. Compensation expense related to awards to employees is calculated on a straight-line basis by recognizing the grant date fair value over the associated service period of the award, which is generally the vesting term.</t>
        </is>
      </c>
    </row>
    <row r="22">
      <c r="A22" s="4" t="inlineStr">
        <is>
          <t>Income Taxes</t>
        </is>
      </c>
      <c r="B22" s="4" t="inlineStr">
        <is>
          <t xml:space="preserve">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recognizes interest and penalties related to uncertain tax positions, if any exist, in income tax expense. </t>
        </is>
      </c>
    </row>
    <row r="23">
      <c r="A23" s="4" t="inlineStr">
        <is>
          <t>Net Loss per Share Attributable to Common Stockholders</t>
        </is>
      </c>
      <c r="B23" s="4" t="inlineStr">
        <is>
          <t>Net Loss per Share Attributable to Common Stockholders Basic net loss per share is calculated by dividing the net loss attributable to common stockholders by the weighted-average number of common shares outstanding for the period. Diluted net loss per share is computed by dividing the net loss attributable to common stockholders by the weighted average number of common shares and common share equivalents outstanding for the period. Common stock equivalents are only included when their effect is dilutive. The Company’s potentially dilutive securities, which include convertible promissory notes, convertible preferred stock, outstanding stock options and warrants have been excluded from the computation of diluted net loss per share as they would be anti-dilutive. Net loss per share is presented as the more dilutive of the treasury stock and as-converted method or the two-class method required for participating securities. The Series A convertible preferred stock is considered a participating security and does not have a contractual obligation to share in Private Aadi’s losses. As such, the two-class method was not required. The following table sets forth the outstanding potentially dilutive securities that have been excluded in the calculation of diluted net loss per share because their inclusion would be anti-dilutive (amounts in thousands):
Three Months Ended March 31,
2022
2021
Options to purchase common stock
2,028
391
Warrants to purchase common stock
29
—
Series Seed convertible preferred stock
—
734
Series A convertible preferred stock
—
7,212
2,057
8,337
The table above excludes the conversion of the principal balance and accrued interest on the convertible promissory notes which converted into 698,018 shares of common stock in conjunction with the closing of the Merger.</t>
        </is>
      </c>
    </row>
    <row r="24">
      <c r="A24" s="4" t="inlineStr">
        <is>
          <t>Accounting Pronouncements Not Yet Adopted</t>
        </is>
      </c>
      <c r="B24" s="4" t="inlineStr">
        <is>
          <t>Accounting Pronouncements Not Yet Adopted In August 2020, the FASB issued ASU 2020-06, “ Debt – Debt with Conversion and Other Options” In April 2021, the FASB issued ASU 2021-04, which included Topic 260 “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ssets and Liabilities Measured on Recurring Basis</t>
        </is>
      </c>
      <c r="B4" s="4" t="inlineStr">
        <is>
          <t>The following recurring
Fair Value Measurements as of March 31, 2022
Level 1
Level 2
Level 3
Total
Assets:
Money market funds (1)
$
122,138
$
—
$
—
$
122,138
Fair Value Measurements as of December 31, 2021
Level 1
Level 2
Level 3
Total
Assets:
Money market funds (1)
$
140,032
$
—
$
—
$
140,032
(1)
Included in cash and cash equivalents in the accompanying balance sheets.</t>
        </is>
      </c>
    </row>
    <row r="5">
      <c r="A5" s="4" t="inlineStr">
        <is>
          <t>Schedule of Potentially Dilutive Securities Excluded from Calculation of Diluted Net Loss Per Share</t>
        </is>
      </c>
      <c r="B5" s="4" t="inlineStr">
        <is>
          <t>The following table sets forth the outstanding potentially dilutive securities that have been excluded in the calculation of diluted net loss per share because their inclusion would be anti-dilutive (amounts in thousa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ummary of Estimated Amortization Expense Related to Finite Lived Intangible Asset</t>
        </is>
      </c>
      <c r="B4" s="4" t="inlineStr">
        <is>
          <t>The estimated amortization expense related to this finite lived intangible asset for the five succeeding years is as follows (amounts in thousands):
March 31, 2022
Intangible asset, net, January 1, 2022
$
3,811
Less amortization
(68
)
Intangible asset, net, March 31, 2022
$
3,743
2022 (remaining)
$
205
2023
273
2024
273
2025
273
2026
273
Amounts thereafter
2,446
$
3,7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3 Months Ended</t>
        </is>
      </c>
    </row>
    <row r="2">
      <c r="B2" s="2" t="inlineStr">
        <is>
          <t>Mar. 31, 2022</t>
        </is>
      </c>
    </row>
    <row r="3">
      <c r="A3" s="3" t="inlineStr">
        <is>
          <t>Accrued Liabilities Current [Abstract]</t>
        </is>
      </c>
    </row>
    <row r="4">
      <c r="A4" s="4" t="inlineStr">
        <is>
          <t>Schedule of Accrued Liabilities</t>
        </is>
      </c>
      <c r="B4" s="4" t="inlineStr">
        <is>
          <t>Details of accrued liabilities are presented as follows (amounts in thousands):
March 31,
December 31,
2022
2021
Accrued clinical
$
2,533
$
2,507
Accrued contract manufacturing
1,223
2,287
Accrued professional fees
1,423
1,948
Accrued bonus
976
1,465
Accrued other - sales related
514
—
Accrued other
668
496
Total accrued liabilities
$
7,337
$
8,7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perating Lease (Tables)</t>
        </is>
      </c>
      <c r="B1" s="2" t="inlineStr">
        <is>
          <t>3 Months Ended</t>
        </is>
      </c>
    </row>
    <row r="2">
      <c r="B2" s="2" t="inlineStr">
        <is>
          <t>Mar. 31, 2022</t>
        </is>
      </c>
    </row>
    <row r="3">
      <c r="A3" s="3" t="inlineStr">
        <is>
          <t>Leases [Abstract]</t>
        </is>
      </c>
    </row>
    <row r="4">
      <c r="A4" s="4" t="inlineStr">
        <is>
          <t>Summary of Information Related to Lease</t>
        </is>
      </c>
      <c r="B4" s="4" t="inlineStr">
        <is>
          <t>The following table summarizes information related to the Company’s lease (amounts in thousands):
March 31,
December 31,
2022
2021
Assets:
Operating lease right-of-use asset
$
518
$
557
Liabilities:
Operating lease liabilities, current
$
163
$
131
Operating lease liabilities, non-current
424
474
Total operating lease liabilities
$
587
$
605</t>
        </is>
      </c>
    </row>
    <row r="5">
      <c r="A5" s="4" t="inlineStr">
        <is>
          <t>Schedule of Rent Expense</t>
        </is>
      </c>
      <c r="B5" s="4" t="inlineStr">
        <is>
          <t>Rent expense for each of the three months ended March 31, 2022 and 2021
Three Months Ended March 31,
2022
2021
Cash paid included in operating cash flows
$
28
$
54
Operating leases rent expense
$
50
$
46</t>
        </is>
      </c>
    </row>
    <row r="6">
      <c r="A6" s="4" t="inlineStr">
        <is>
          <t>Summary of Future Minimum Lease Payments Required under Operating Lease</t>
        </is>
      </c>
      <c r="B6" s="4" t="inlineStr">
        <is>
          <t xml:space="preserve">The future minimum lease payments required under the operating lease as of March 31, 2022, are summarized below (amounts in thousands):
Future Minimum Lease Payments:
2022
$
139
2023
231
2024
238
2025
40
Total minimum lease payments
$
648
Less: amount representing interest
(61
)
Present value of operating lease liabilities
$
587
Less: operating lease liabilities, current
(163
)
Operating lease liabilities, non-current
$
424
Remaining lease term (in years)
2.92
Incremental borrowing rate
6.8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Stock Option Activity</t>
        </is>
      </c>
      <c r="B4" s="4" t="inlineStr">
        <is>
          <t>The following table summarizes the stock option activity during the three months ended March 31, 2022:
Stock Option Shares
Weighted Average Exercise Price
Weighted Average Remaining Contractual Term (in Years)
Aggregate Intrinsic Value (in thousands)
Outstanding, January 1, 2022
1,749,876
$
20.71
8.48
$
10,007
Granted
346,700
20.40
Exercised
(39,778
)
6.13
Expired/cancelled
(29,057
)
25.02
Outstanding, March 31, 2022
2,027,741
$
20.88
8.63
$
5,632
Vested and exercisable as of March 31, 2022
419,036
$
8.26
5.21
$
4,475
Vested and expected to vest as of March 31, 2022
2,027,741
$
20.88
8.63
$
5,632</t>
        </is>
      </c>
    </row>
    <row r="5">
      <c r="A5" s="4" t="inlineStr">
        <is>
          <t>Summary of Recognized Compensation Cost Related to Employee and Non-employee Stock-Based Compensation Activity</t>
        </is>
      </c>
      <c r="B5" s="4" t="inlineStr">
        <is>
          <t>The Company recognized the following compensation cost related to employee and non-employee stock-based compensation activity for the periods presented (amounts in thousands):
Three Months Ended March 31,
2022
2021
Research and development
$
680
$
25
Selling, general and administrative
1,101
11
Total
$
1,781
$
36</t>
        </is>
      </c>
    </row>
    <row r="6">
      <c r="A6" s="4" t="inlineStr">
        <is>
          <t>Stock Options Valuation Assumptions</t>
        </is>
      </c>
      <c r="B6" s="4" t="inlineStr">
        <is>
          <t>The calculation was based on the following assumptions:
Three Months Ended
March 31, 2022
Weighted average grant date fair value (per share)
$
14.80
Risk-free interest rate
1.46% - 1.76%
Expected volatility
85.99% - 86.25%
Expected term (in years)
6.1
Expected dividend yiel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37" customWidth="1" min="3" max="3"/>
    <col width="15" customWidth="1" min="4" max="4"/>
    <col width="27" customWidth="1" min="5" max="5"/>
    <col width="21" customWidth="1" min="6" max="6"/>
    <col width="27" customWidth="1" min="7" max="7"/>
  </cols>
  <sheetData>
    <row r="1">
      <c r="A1" s="1" t="inlineStr">
        <is>
          <t>Nature of Organization and Operations - Additional Information (Detail)</t>
        </is>
      </c>
      <c r="B1" s="2" t="inlineStr">
        <is>
          <t>Mar. 17, 2022USD ($)</t>
        </is>
      </c>
      <c r="C1" s="2" t="inlineStr">
        <is>
          <t>Aug. 26, 2021USD ($)$ / sharesshares</t>
        </is>
      </c>
      <c r="D1" s="2" t="inlineStr">
        <is>
          <t>May 16, 2021</t>
        </is>
      </c>
      <c r="E1" s="2" t="inlineStr">
        <is>
          <t>Mar. 31, 2022USD ($)shares</t>
        </is>
      </c>
      <c r="F1" s="2" t="inlineStr">
        <is>
          <t>Mar. 31, 2021USD ($)</t>
        </is>
      </c>
      <c r="G1" s="2" t="inlineStr">
        <is>
          <t>Dec. 31, 2021USD ($)shares</t>
        </is>
      </c>
    </row>
    <row r="2">
      <c r="A2" s="3" t="inlineStr">
        <is>
          <t>Organization Consolidation And Presentations Of Financial Statements [Line Items]</t>
        </is>
      </c>
    </row>
    <row r="3">
      <c r="A3" s="4" t="inlineStr">
        <is>
          <t>Issuance of common stock, Shares | shares</t>
        </is>
      </c>
      <c r="C3" s="5" t="n">
        <v>2558218</v>
      </c>
    </row>
    <row r="4">
      <c r="A4" s="4" t="inlineStr">
        <is>
          <t>Anniversary effective term period</t>
        </is>
      </c>
      <c r="C4" s="4" t="inlineStr">
        <is>
          <t>20 years</t>
        </is>
      </c>
    </row>
    <row r="5">
      <c r="A5" s="4" t="inlineStr">
        <is>
          <t>Preferred stock value | $</t>
        </is>
      </c>
      <c r="E5" s="4" t="inlineStr">
        <is>
          <t xml:space="preserve"> </t>
        </is>
      </c>
      <c r="G5" s="4" t="inlineStr">
        <is>
          <t xml:space="preserve"> </t>
        </is>
      </c>
    </row>
    <row r="6">
      <c r="A6" s="4" t="inlineStr">
        <is>
          <t>Common stock, shares outstanding | shares</t>
        </is>
      </c>
      <c r="C6" s="5" t="n">
        <v>2500000</v>
      </c>
      <c r="E6" s="5" t="n">
        <v>20941973</v>
      </c>
      <c r="G6" s="5" t="n">
        <v>20894695</v>
      </c>
    </row>
    <row r="7">
      <c r="A7" s="4" t="inlineStr">
        <is>
          <t>Accumulated deficit | $</t>
        </is>
      </c>
      <c r="E7" s="6" t="n">
        <v>156542000</v>
      </c>
      <c r="G7" s="6" t="n">
        <v>142685000</v>
      </c>
    </row>
    <row r="8">
      <c r="A8" s="4" t="inlineStr">
        <is>
          <t>Net loss | $</t>
        </is>
      </c>
      <c r="E8" s="5" t="n">
        <v>13857000</v>
      </c>
      <c r="F8" s="6" t="n">
        <v>5476000</v>
      </c>
    </row>
    <row r="9">
      <c r="A9" s="4" t="inlineStr">
        <is>
          <t>Cash and cash equivalents | $</t>
        </is>
      </c>
      <c r="E9" s="6" t="n">
        <v>129849000</v>
      </c>
      <c r="G9" s="6" t="n">
        <v>148989000</v>
      </c>
    </row>
    <row r="10">
      <c r="A10" s="4" t="inlineStr">
        <is>
          <t>PIPE Investors [Member]</t>
        </is>
      </c>
    </row>
    <row r="11">
      <c r="A11" s="3" t="inlineStr">
        <is>
          <t>Organization Consolidation And Presentations Of Financial Statements [Line Items]</t>
        </is>
      </c>
    </row>
    <row r="12">
      <c r="A12" s="4" t="inlineStr">
        <is>
          <t>Ownership percentage on common stock</t>
        </is>
      </c>
      <c r="C12" s="4" t="inlineStr">
        <is>
          <t>55.60%</t>
        </is>
      </c>
    </row>
    <row r="13">
      <c r="A13" s="4" t="inlineStr">
        <is>
          <t>Former Shareholders of Aadi [Member]</t>
        </is>
      </c>
    </row>
    <row r="14">
      <c r="A14" s="3" t="inlineStr">
        <is>
          <t>Organization Consolidation And Presentations Of Financial Statements [Line Items]</t>
        </is>
      </c>
    </row>
    <row r="15">
      <c r="A15" s="4" t="inlineStr">
        <is>
          <t>Ownership percentage on common stock</t>
        </is>
      </c>
      <c r="C15" s="4" t="inlineStr">
        <is>
          <t>29.20%</t>
        </is>
      </c>
    </row>
    <row r="16">
      <c r="A16" s="4" t="inlineStr">
        <is>
          <t>Former Stockholders/Executives of Aerpio Upon Merger [Member]</t>
        </is>
      </c>
    </row>
    <row r="17">
      <c r="A17" s="3" t="inlineStr">
        <is>
          <t>Organization Consolidation And Presentations Of Financial Statements [Line Items]</t>
        </is>
      </c>
    </row>
    <row r="18">
      <c r="A18" s="4" t="inlineStr">
        <is>
          <t>Ownership percentage on common stock</t>
        </is>
      </c>
      <c r="C18" s="4" t="inlineStr">
        <is>
          <t>15.20%</t>
        </is>
      </c>
    </row>
    <row r="19">
      <c r="A19" s="4" t="inlineStr">
        <is>
          <t>Sales Agreement [Member]</t>
        </is>
      </c>
    </row>
    <row r="20">
      <c r="A20" s="3" t="inlineStr">
        <is>
          <t>Organization Consolidation And Presentations Of Financial Statements [Line Items]</t>
        </is>
      </c>
    </row>
    <row r="21">
      <c r="A21" s="4" t="inlineStr">
        <is>
          <t>Issuance of common stock, Shares | shares</t>
        </is>
      </c>
      <c r="E21" s="5" t="n">
        <v>0</v>
      </c>
    </row>
    <row r="22">
      <c r="A22" s="4" t="inlineStr">
        <is>
          <t>Sales Agreement [Member] | Cowen [Member] | Common Stock [Member]</t>
        </is>
      </c>
    </row>
    <row r="23">
      <c r="A23" s="3" t="inlineStr">
        <is>
          <t>Organization Consolidation And Presentations Of Financial Statements [Line Items]</t>
        </is>
      </c>
    </row>
    <row r="24">
      <c r="A24" s="4" t="inlineStr">
        <is>
          <t>Issuance of common stock, Shares | shares</t>
        </is>
      </c>
      <c r="E24" s="5" t="n">
        <v>0</v>
      </c>
    </row>
    <row r="25">
      <c r="A25" s="4" t="inlineStr">
        <is>
          <t>Maximum aggregate offering price | $</t>
        </is>
      </c>
      <c r="B25" s="6" t="n">
        <v>75000000</v>
      </c>
    </row>
    <row r="26">
      <c r="A26" s="4" t="inlineStr">
        <is>
          <t>Merger Agreement [Member]</t>
        </is>
      </c>
    </row>
    <row r="27">
      <c r="A27" s="3" t="inlineStr">
        <is>
          <t>Organization Consolidation And Presentations Of Financial Statements [Line Items]</t>
        </is>
      </c>
    </row>
    <row r="28">
      <c r="A28" s="4" t="inlineStr">
        <is>
          <t>Date of acquisition agreement</t>
        </is>
      </c>
      <c r="D28" s="4" t="inlineStr">
        <is>
          <t>May 16,
		2021</t>
        </is>
      </c>
    </row>
    <row r="29">
      <c r="A29" s="4" t="inlineStr">
        <is>
          <t>Reverse stock split ratio</t>
        </is>
      </c>
      <c r="C29" s="5" t="n">
        <v>15</v>
      </c>
    </row>
    <row r="30">
      <c r="A30" s="4" t="inlineStr">
        <is>
          <t>Exchange ration of shares of common stock | shares</t>
        </is>
      </c>
      <c r="C30" s="9" t="n">
        <v>0.3172</v>
      </c>
    </row>
    <row r="31">
      <c r="A31" s="4" t="inlineStr">
        <is>
          <t>Issuance of common stock, Shares | shares</t>
        </is>
      </c>
      <c r="C31" s="5" t="n">
        <v>5776660</v>
      </c>
    </row>
    <row r="32">
      <c r="A32" s="4" t="inlineStr">
        <is>
          <t>Estimated fair value consideration | $</t>
        </is>
      </c>
      <c r="C32" s="6" t="n">
        <v>110400000</v>
      </c>
    </row>
    <row r="33">
      <c r="A33" s="4" t="inlineStr">
        <is>
          <t>Number of common stock issued under purchase consideration | shares</t>
        </is>
      </c>
      <c r="C33" s="5" t="n">
        <v>3208718</v>
      </c>
    </row>
    <row r="34">
      <c r="A34" s="4" t="inlineStr">
        <is>
          <t>Business acquisition, common stock per share | $ / shares</t>
        </is>
      </c>
      <c r="C34" s="6" t="n">
        <v>33</v>
      </c>
    </row>
    <row r="35">
      <c r="A35" s="4" t="inlineStr">
        <is>
          <t>Percentage of cumulative dividend on preferred stock</t>
        </is>
      </c>
      <c r="C35" s="4" t="inlineStr">
        <is>
          <t>4.00%</t>
        </is>
      </c>
    </row>
    <row r="36">
      <c r="A36" s="4" t="inlineStr">
        <is>
          <t>Preferred stock value | $</t>
        </is>
      </c>
      <c r="C36" s="6" t="n">
        <v>4400000</v>
      </c>
    </row>
    <row r="37">
      <c r="A37" s="4" t="inlineStr">
        <is>
          <t>Merger Agreement [Member] | Private Investment in Public Equity [Member]</t>
        </is>
      </c>
    </row>
    <row r="38">
      <c r="A38" s="3" t="inlineStr">
        <is>
          <t>Organization Consolidation And Presentations Of Financial Statements [Line Items]</t>
        </is>
      </c>
    </row>
    <row r="39">
      <c r="A39" s="4" t="inlineStr">
        <is>
          <t>Common stock, shares outstanding | shares</t>
        </is>
      </c>
      <c r="C39" s="5" t="n">
        <v>20800000</v>
      </c>
    </row>
    <row r="40">
      <c r="A40" s="4" t="inlineStr">
        <is>
          <t>Merger Agreement [Member] | CVR Agreement [Member]</t>
        </is>
      </c>
    </row>
    <row r="41">
      <c r="A41" s="3" t="inlineStr">
        <is>
          <t>Organization Consolidation And Presentations Of Financial Statements [Line Items]</t>
        </is>
      </c>
    </row>
    <row r="42">
      <c r="A42" s="4" t="inlineStr">
        <is>
          <t>Percentage of proceeds plus reimbursement of expenses</t>
        </is>
      </c>
      <c r="C42" s="4" t="inlineStr">
        <is>
          <t>10.00%</t>
        </is>
      </c>
    </row>
    <row r="43">
      <c r="A43" s="4" t="inlineStr">
        <is>
          <t>Merger Agreement [Member] | Subscription Agreements [Member]</t>
        </is>
      </c>
    </row>
    <row r="44">
      <c r="A44" s="3" t="inlineStr">
        <is>
          <t>Organization Consolidation And Presentations Of Financial Statements [Line Items]</t>
        </is>
      </c>
    </row>
    <row r="45">
      <c r="A45" s="4" t="inlineStr">
        <is>
          <t>Date of acquisition agreement</t>
        </is>
      </c>
      <c r="D45" s="4" t="inlineStr">
        <is>
          <t>May 16,
		2021</t>
        </is>
      </c>
    </row>
    <row r="46">
      <c r="A46" s="4" t="inlineStr">
        <is>
          <t>Merger Agreement [Member] | Subscription Agreements [Member] | Private Investment in Public Equity [Member]</t>
        </is>
      </c>
    </row>
    <row r="47">
      <c r="A47" s="3" t="inlineStr">
        <is>
          <t>Organization Consolidation And Presentations Of Financial Statements [Line Items]</t>
        </is>
      </c>
    </row>
    <row r="48">
      <c r="A48" s="4" t="inlineStr">
        <is>
          <t>Issuance of common stock, Shares | shares</t>
        </is>
      </c>
      <c r="C48" s="5" t="n">
        <v>11852862</v>
      </c>
    </row>
    <row r="49">
      <c r="A49" s="4" t="inlineStr">
        <is>
          <t>Aggregate proceeds from issuance of common stock | $</t>
        </is>
      </c>
      <c r="C49" s="6" t="n">
        <v>155000000</v>
      </c>
    </row>
    <row r="50">
      <c r="A50" s="4" t="inlineStr">
        <is>
          <t>Aggregate net proceeds from issuance of common stock | $</t>
        </is>
      </c>
      <c r="C50" s="6" t="n">
        <v>145400000</v>
      </c>
    </row>
    <row r="51">
      <c r="A51" s="4" t="inlineStr">
        <is>
          <t>Merger Agreement [Member] | Registration Rights Agreements [Member]</t>
        </is>
      </c>
    </row>
    <row r="52">
      <c r="A52" s="3" t="inlineStr">
        <is>
          <t>Organization Consolidation And Presentations Of Financial Statements [Line Items]</t>
        </is>
      </c>
    </row>
    <row r="53">
      <c r="A53" s="4" t="inlineStr">
        <is>
          <t>Date of acquisition agreement</t>
        </is>
      </c>
      <c r="C53" s="4" t="inlineStr">
        <is>
          <t>Aug. 26,
		2021</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30" customWidth="1" min="2" max="2"/>
    <col width="77" customWidth="1" min="3" max="3"/>
    <col width="37" customWidth="1" min="4" max="4"/>
    <col width="20" customWidth="1" min="5" max="5"/>
  </cols>
  <sheetData>
    <row r="1">
      <c r="A1" s="1" t="inlineStr">
        <is>
          <t>Summary of Significant Accounting Policies - Additional Information (Detail)</t>
        </is>
      </c>
      <c r="B1" s="2" t="inlineStr">
        <is>
          <t>Aug. 26, 2021$ / sharesshares</t>
        </is>
      </c>
      <c r="C1" s="2" t="inlineStr">
        <is>
          <t>Mar. 31, 2022USD ($)Segment$ / sharesshares</t>
        </is>
      </c>
      <c r="D1" s="2" t="inlineStr">
        <is>
          <t>Dec. 31, 2021USD ($)$ / sharesshares</t>
        </is>
      </c>
      <c r="E1" s="2" t="inlineStr">
        <is>
          <t>Aug. 25, 2021shares</t>
        </is>
      </c>
    </row>
    <row r="2">
      <c r="A2" s="3" t="inlineStr">
        <is>
          <t>Summary Of Significant Accounting Policies [Line Items]</t>
        </is>
      </c>
    </row>
    <row r="3">
      <c r="A3" s="4" t="inlineStr">
        <is>
          <t>Capital stock held | shares</t>
        </is>
      </c>
      <c r="E3" s="5" t="n">
        <v>8100000</v>
      </c>
    </row>
    <row r="4">
      <c r="A4" s="4" t="inlineStr">
        <is>
          <t>Common stock, shares outstanding | shares</t>
        </is>
      </c>
      <c r="B4" s="5" t="n">
        <v>2500000</v>
      </c>
      <c r="C4" s="5" t="n">
        <v>20941973</v>
      </c>
      <c r="D4" s="5" t="n">
        <v>20894695</v>
      </c>
    </row>
    <row r="5">
      <c r="A5" s="4" t="inlineStr">
        <is>
          <t>Common stock, shares authorized | shares</t>
        </is>
      </c>
      <c r="B5" s="5" t="n">
        <v>300000000</v>
      </c>
      <c r="C5" s="5" t="n">
        <v>300000000</v>
      </c>
      <c r="D5" s="5" t="n">
        <v>300000000</v>
      </c>
    </row>
    <row r="6">
      <c r="A6" s="4" t="inlineStr">
        <is>
          <t>Common stock, par value | $ / shares</t>
        </is>
      </c>
      <c r="B6" s="7" t="n">
        <v>0.0001</v>
      </c>
      <c r="C6" s="7" t="n">
        <v>0.0001</v>
      </c>
      <c r="D6" s="7" t="n">
        <v>0.0001</v>
      </c>
    </row>
    <row r="7">
      <c r="A7" s="4" t="inlineStr">
        <is>
          <t>Reverse stock split, description</t>
        </is>
      </c>
      <c r="C7" s="4" t="inlineStr">
        <is>
          <t>No fractional shares were issued in connection with the Reverse Stock Split.</t>
        </is>
      </c>
    </row>
    <row r="8">
      <c r="A8" s="4" t="inlineStr">
        <is>
          <t>Number of operating segment | Segment</t>
        </is>
      </c>
      <c r="C8" s="5" t="n">
        <v>1</v>
      </c>
    </row>
    <row r="9">
      <c r="A9" s="4" t="inlineStr">
        <is>
          <t>Cash and cash equivalents</t>
        </is>
      </c>
      <c r="C9" s="6" t="n">
        <v>129849000</v>
      </c>
      <c r="D9" s="6" t="n">
        <v>148989000</v>
      </c>
    </row>
    <row r="10">
      <c r="A10" s="4" t="inlineStr">
        <is>
          <t>Convertible promissory notes outstanding</t>
        </is>
      </c>
      <c r="C10" s="5" t="n">
        <v>0</v>
      </c>
    </row>
    <row r="11">
      <c r="A11" s="4" t="inlineStr">
        <is>
          <t>Allowance for doubtful accounts</t>
        </is>
      </c>
      <c r="C11" s="6" t="n">
        <v>0</v>
      </c>
      <c r="D11" s="5" t="n">
        <v>0</v>
      </c>
    </row>
    <row r="12">
      <c r="A12" s="4" t="inlineStr">
        <is>
          <t>Estimated useful life of intangible assets</t>
        </is>
      </c>
      <c r="C12" s="4" t="inlineStr">
        <is>
          <t>14 years 3 months 18 days</t>
        </is>
      </c>
    </row>
    <row r="13">
      <c r="A13" s="4" t="inlineStr">
        <is>
          <t>Impairment of long-lived intangible asset</t>
        </is>
      </c>
      <c r="C13" s="6" t="n">
        <v>0</v>
      </c>
    </row>
    <row r="14">
      <c r="A14" s="4" t="inlineStr">
        <is>
          <t>Convertible promissory notes converted into common stock | shares</t>
        </is>
      </c>
      <c r="B14" s="5" t="n">
        <v>698018</v>
      </c>
      <c r="C14" s="5" t="n">
        <v>698018</v>
      </c>
    </row>
    <row r="15">
      <c r="A15" s="4" t="inlineStr">
        <is>
          <t>Product Sales Allowance [Member]</t>
        </is>
      </c>
    </row>
    <row r="16">
      <c r="A16" s="3" t="inlineStr">
        <is>
          <t>Summary Of Significant Accounting Policies [Line Items]</t>
        </is>
      </c>
    </row>
    <row r="17">
      <c r="A17" s="4" t="inlineStr">
        <is>
          <t>Deduction from product sales allowances</t>
        </is>
      </c>
      <c r="C17" s="6" t="n">
        <v>400000</v>
      </c>
    </row>
    <row r="18">
      <c r="A18" s="4" t="inlineStr">
        <is>
          <t>Minimum [Member]</t>
        </is>
      </c>
    </row>
    <row r="19">
      <c r="A19" s="3" t="inlineStr">
        <is>
          <t>Summary Of Significant Accounting Policies [Line Items]</t>
        </is>
      </c>
    </row>
    <row r="20">
      <c r="A20" s="4" t="inlineStr">
        <is>
          <t>Property and equipment estimated useful lives</t>
        </is>
      </c>
      <c r="C20" s="4" t="inlineStr">
        <is>
          <t>3 years</t>
        </is>
      </c>
    </row>
    <row r="21">
      <c r="A21" s="4" t="inlineStr">
        <is>
          <t>Maximum [Member]</t>
        </is>
      </c>
    </row>
    <row r="22">
      <c r="A22" s="3" t="inlineStr">
        <is>
          <t>Summary Of Significant Accounting Policies [Line Items]</t>
        </is>
      </c>
    </row>
    <row r="23">
      <c r="A23" s="4" t="inlineStr">
        <is>
          <t>Property and equipment estimated useful lives</t>
        </is>
      </c>
      <c r="C23" s="4" t="inlineStr">
        <is>
          <t>5 years</t>
        </is>
      </c>
    </row>
    <row r="24">
      <c r="A24" s="4" t="inlineStr">
        <is>
          <t>Money Market Investments [Member]</t>
        </is>
      </c>
    </row>
    <row r="25">
      <c r="A25" s="3" t="inlineStr">
        <is>
          <t>Summary Of Significant Accounting Policies [Line Items]</t>
        </is>
      </c>
    </row>
    <row r="26">
      <c r="A26" s="4" t="inlineStr">
        <is>
          <t>Cash and cash equivalents</t>
        </is>
      </c>
      <c r="C26" s="6" t="n">
        <v>122100000</v>
      </c>
      <c r="D26" s="6" t="n">
        <v>14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on Recurring Basis (Detail) - Fair Value, Measurements, Recurring [Member] - Money Market Funds [Member] - USD ($) $ in Thousands</t>
        </is>
      </c>
      <c r="B1" s="2" t="inlineStr">
        <is>
          <t>Mar. 31, 2022</t>
        </is>
      </c>
      <c r="C1" s="2" t="inlineStr">
        <is>
          <t>Dec. 31, 2021</t>
        </is>
      </c>
    </row>
    <row r="2">
      <c r="A2" s="3" t="inlineStr">
        <is>
          <t>Assets:</t>
        </is>
      </c>
    </row>
    <row r="3">
      <c r="A3" s="4" t="inlineStr">
        <is>
          <t>Money market funds</t>
        </is>
      </c>
      <c r="B3" s="6" t="n">
        <v>122138</v>
      </c>
      <c r="C3" s="6" t="n">
        <v>140032</v>
      </c>
    </row>
    <row r="4">
      <c r="A4" s="4" t="inlineStr">
        <is>
          <t>Level 1 [Member]</t>
        </is>
      </c>
    </row>
    <row r="5">
      <c r="A5" s="3" t="inlineStr">
        <is>
          <t>Assets:</t>
        </is>
      </c>
    </row>
    <row r="6">
      <c r="A6" s="4" t="inlineStr">
        <is>
          <t>Money market funds</t>
        </is>
      </c>
      <c r="B6" s="6" t="n">
        <v>122138</v>
      </c>
      <c r="C6" s="6" t="n">
        <v>1400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utstanding Potentially Dilutive Securities Excluded in Calculation of Diluted Net Loss per Share (Detail)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amount of anti-dilutive securities excluded from computation of earnings per share</t>
        </is>
      </c>
      <c r="B4" s="5" t="n">
        <v>2057</v>
      </c>
      <c r="C4" s="5" t="n">
        <v>8337</v>
      </c>
    </row>
    <row r="5">
      <c r="A5" s="4" t="inlineStr">
        <is>
          <t>Options to Purchase Common Stock [Member]</t>
        </is>
      </c>
    </row>
    <row r="6">
      <c r="A6" s="3" t="inlineStr">
        <is>
          <t>Antidilutive Securities Excluded From Computation Of Earnings Per Share [Line Items]</t>
        </is>
      </c>
    </row>
    <row r="7">
      <c r="A7" s="4" t="inlineStr">
        <is>
          <t>Total amount of anti-dilutive securities excluded from computation of earnings per share</t>
        </is>
      </c>
      <c r="B7" s="5" t="n">
        <v>2028</v>
      </c>
      <c r="C7" s="5" t="n">
        <v>391</v>
      </c>
    </row>
    <row r="8">
      <c r="A8" s="4" t="inlineStr">
        <is>
          <t>Warrants to Purchase Common Stock [Member]</t>
        </is>
      </c>
    </row>
    <row r="9">
      <c r="A9" s="3" t="inlineStr">
        <is>
          <t>Antidilutive Securities Excluded From Computation Of Earnings Per Share [Line Items]</t>
        </is>
      </c>
    </row>
    <row r="10">
      <c r="A10" s="4" t="inlineStr">
        <is>
          <t>Total amount of anti-dilutive securities excluded from computation of earnings per share</t>
        </is>
      </c>
      <c r="B10" s="5" t="n">
        <v>29</v>
      </c>
    </row>
    <row r="11">
      <c r="A11" s="4" t="inlineStr">
        <is>
          <t>Series Seed Convertible Preferred Stock [Member]</t>
        </is>
      </c>
    </row>
    <row r="12">
      <c r="A12" s="3" t="inlineStr">
        <is>
          <t>Antidilutive Securities Excluded From Computation Of Earnings Per Share [Line Items]</t>
        </is>
      </c>
    </row>
    <row r="13">
      <c r="A13" s="4" t="inlineStr">
        <is>
          <t>Total amount of anti-dilutive securities excluded from computation of earnings per share</t>
        </is>
      </c>
      <c r="C13" s="5" t="n">
        <v>734</v>
      </c>
    </row>
    <row r="14">
      <c r="A14" s="4" t="inlineStr">
        <is>
          <t>Series A convertible preferred stock [Member]</t>
        </is>
      </c>
    </row>
    <row r="15">
      <c r="A15" s="3" t="inlineStr">
        <is>
          <t>Antidilutive Securities Excluded From Computation Of Earnings Per Share [Line Items]</t>
        </is>
      </c>
    </row>
    <row r="16">
      <c r="A16" s="4" t="inlineStr">
        <is>
          <t>Total amount of anti-dilutive securities excluded from computation of earnings per share</t>
        </is>
      </c>
      <c r="C16" s="5" t="n">
        <v>72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20941973</v>
      </c>
      <c r="C9" s="5" t="n">
        <v>20894695</v>
      </c>
    </row>
    <row r="10">
      <c r="A10" s="4" t="inlineStr">
        <is>
          <t>Common stock, shares outstanding</t>
        </is>
      </c>
      <c r="B10" s="5" t="n">
        <v>20941973</v>
      </c>
      <c r="C10" s="5" t="n">
        <v>20894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6" customWidth="1" min="2" max="2"/>
    <col width="14" customWidth="1" min="3" max="3"/>
    <col width="14" customWidth="1" min="4" max="4"/>
  </cols>
  <sheetData>
    <row r="1">
      <c r="A1" s="1" t="inlineStr">
        <is>
          <t>Intangible Assets - Additional Information (Detail) - USD ($)</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Impairment of acquired contract intangible asset</t>
        </is>
      </c>
      <c r="B4" s="6" t="n">
        <v>74200000</v>
      </c>
    </row>
    <row r="5">
      <c r="A5" s="4" t="inlineStr">
        <is>
          <t>Estimated fair value</t>
        </is>
      </c>
      <c r="B5" s="6" t="n">
        <v>3900000</v>
      </c>
    </row>
    <row r="6">
      <c r="A6" s="4" t="inlineStr">
        <is>
          <t>Percentage of future net cash proceeds will be remitted to CVR Holders</t>
        </is>
      </c>
      <c r="B6" s="4" t="inlineStr">
        <is>
          <t>90.00%</t>
        </is>
      </c>
    </row>
    <row r="7">
      <c r="A7" s="4" t="inlineStr">
        <is>
          <t>Estimated useful life of intangible assets</t>
        </is>
      </c>
      <c r="B7" s="4" t="inlineStr">
        <is>
          <t>14 years 3 months 18 days</t>
        </is>
      </c>
    </row>
    <row r="8">
      <c r="A8" s="4" t="inlineStr">
        <is>
          <t>Amortization expense</t>
        </is>
      </c>
      <c r="B8" s="6" t="n">
        <v>68000</v>
      </c>
      <c r="C8" s="6" t="n">
        <v>0</v>
      </c>
    </row>
    <row r="9">
      <c r="A9" s="4" t="inlineStr">
        <is>
          <t>Intangible asset, net</t>
        </is>
      </c>
      <c r="B9" s="6" t="n">
        <v>3743000</v>
      </c>
      <c r="C9" s="6" t="n">
        <v>0</v>
      </c>
      <c r="D9" s="6" t="n">
        <v>381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Estimated Amortization Expense Related to Definite Lived Intangible Asset (Detail) - USD ($)</t>
        </is>
      </c>
      <c r="B1" s="2" t="inlineStr">
        <is>
          <t>3 Months Ended</t>
        </is>
      </c>
    </row>
    <row r="2">
      <c r="B2" s="2" t="inlineStr">
        <is>
          <t>Mar. 31, 2022</t>
        </is>
      </c>
      <c r="C2" s="2" t="inlineStr">
        <is>
          <t>Mar. 31, 2021</t>
        </is>
      </c>
    </row>
    <row r="3">
      <c r="A3" s="3" t="inlineStr">
        <is>
          <t>Finite-lived Intangible Assets [Roll Forward]</t>
        </is>
      </c>
    </row>
    <row r="4">
      <c r="A4" s="4" t="inlineStr">
        <is>
          <t>Intangible asset, net, Beginning balance</t>
        </is>
      </c>
      <c r="B4" s="6" t="n">
        <v>3811000</v>
      </c>
    </row>
    <row r="5">
      <c r="A5" s="4" t="inlineStr">
        <is>
          <t>Less amortization</t>
        </is>
      </c>
      <c r="B5" s="5" t="n">
        <v>-68000</v>
      </c>
      <c r="C5" s="6" t="n">
        <v>0</v>
      </c>
    </row>
    <row r="6">
      <c r="A6" s="4" t="inlineStr">
        <is>
          <t>Intangible asset, net, Ending balance</t>
        </is>
      </c>
      <c r="B6" s="5" t="n">
        <v>3743000</v>
      </c>
      <c r="C6" s="5" t="n">
        <v>0</v>
      </c>
    </row>
    <row r="7">
      <c r="A7" s="3" t="inlineStr">
        <is>
          <t>Finite-Lived Intangible Assets, Net, Amortization Expense, Fiscal Year Maturity [Abstract]</t>
        </is>
      </c>
    </row>
    <row r="8">
      <c r="A8" s="4" t="inlineStr">
        <is>
          <t>2022 (remaining)</t>
        </is>
      </c>
      <c r="B8" s="5" t="n">
        <v>205000</v>
      </c>
    </row>
    <row r="9">
      <c r="A9" s="4" t="inlineStr">
        <is>
          <t>2023</t>
        </is>
      </c>
      <c r="B9" s="5" t="n">
        <v>273000</v>
      </c>
    </row>
    <row r="10">
      <c r="A10" s="4" t="inlineStr">
        <is>
          <t>2024</t>
        </is>
      </c>
      <c r="B10" s="5" t="n">
        <v>273000</v>
      </c>
    </row>
    <row r="11">
      <c r="A11" s="4" t="inlineStr">
        <is>
          <t>2025</t>
        </is>
      </c>
      <c r="B11" s="5" t="n">
        <v>273000</v>
      </c>
    </row>
    <row r="12">
      <c r="A12" s="4" t="inlineStr">
        <is>
          <t>2026</t>
        </is>
      </c>
      <c r="B12" s="5" t="n">
        <v>273000</v>
      </c>
    </row>
    <row r="13">
      <c r="A13" s="4" t="inlineStr">
        <is>
          <t>Amounts thereafter</t>
        </is>
      </c>
      <c r="B13" s="5" t="n">
        <v>2446000</v>
      </c>
    </row>
    <row r="14">
      <c r="A14" s="4" t="inlineStr">
        <is>
          <t>Intangible asset, net</t>
        </is>
      </c>
      <c r="B14" s="6" t="n">
        <v>3743000</v>
      </c>
      <c r="C14"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Mar. 31, 2022</t>
        </is>
      </c>
      <c r="C1" s="2" t="inlineStr">
        <is>
          <t>Dec. 31, 2021</t>
        </is>
      </c>
    </row>
    <row r="2">
      <c r="A2" s="3" t="inlineStr">
        <is>
          <t>Accrued Liabilities Current [Abstract]</t>
        </is>
      </c>
    </row>
    <row r="3">
      <c r="A3" s="4" t="inlineStr">
        <is>
          <t>Accrued clinical</t>
        </is>
      </c>
      <c r="B3" s="6" t="n">
        <v>2533</v>
      </c>
      <c r="C3" s="6" t="n">
        <v>2507</v>
      </c>
    </row>
    <row r="4">
      <c r="A4" s="4" t="inlineStr">
        <is>
          <t>Accrued contract manufacturing</t>
        </is>
      </c>
      <c r="B4" s="5" t="n">
        <v>1223</v>
      </c>
      <c r="C4" s="5" t="n">
        <v>2287</v>
      </c>
    </row>
    <row r="5">
      <c r="A5" s="4" t="inlineStr">
        <is>
          <t>Accrued professional fees</t>
        </is>
      </c>
      <c r="B5" s="5" t="n">
        <v>1423</v>
      </c>
      <c r="C5" s="5" t="n">
        <v>1948</v>
      </c>
    </row>
    <row r="6">
      <c r="A6" s="4" t="inlineStr">
        <is>
          <t>Accrued bonus</t>
        </is>
      </c>
      <c r="B6" s="5" t="n">
        <v>976</v>
      </c>
      <c r="C6" s="5" t="n">
        <v>1465</v>
      </c>
    </row>
    <row r="7">
      <c r="A7" s="4" t="inlineStr">
        <is>
          <t>Accrued other - sales related</t>
        </is>
      </c>
      <c r="B7" s="5" t="n">
        <v>514</v>
      </c>
    </row>
    <row r="8">
      <c r="A8" s="4" t="inlineStr">
        <is>
          <t>Accrued other</t>
        </is>
      </c>
      <c r="B8" s="5" t="n">
        <v>668</v>
      </c>
      <c r="C8" s="5" t="n">
        <v>496</v>
      </c>
    </row>
    <row r="9">
      <c r="A9" s="4" t="inlineStr">
        <is>
          <t>Total accrued liabilities</t>
        </is>
      </c>
      <c r="B9" s="6" t="n">
        <v>7337</v>
      </c>
      <c r="C9" s="6" t="n">
        <v>87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Operating Lease - Additional Information (Detail) - Pacific Palisades, California [Member] - ft²</t>
        </is>
      </c>
      <c r="B1" s="2" t="inlineStr">
        <is>
          <t>1 Months Ended</t>
        </is>
      </c>
    </row>
    <row r="2">
      <c r="B2" s="2" t="inlineStr">
        <is>
          <t>Aug. 31, 2021</t>
        </is>
      </c>
      <c r="C2" s="2" t="inlineStr">
        <is>
          <t>Apr. 30, 2019</t>
        </is>
      </c>
    </row>
    <row r="3">
      <c r="A3" s="3" t="inlineStr">
        <is>
          <t>Lessee Lease Description [Line Items]</t>
        </is>
      </c>
    </row>
    <row r="4">
      <c r="A4" s="4" t="inlineStr">
        <is>
          <t>Operating lease, agreement term</t>
        </is>
      </c>
      <c r="C4" s="4" t="inlineStr">
        <is>
          <t>28 months</t>
        </is>
      </c>
    </row>
    <row r="5">
      <c r="A5" s="4" t="inlineStr">
        <is>
          <t>Area of office space on operating lease</t>
        </is>
      </c>
      <c r="C5" s="5" t="n">
        <v>2760</v>
      </c>
    </row>
    <row r="6">
      <c r="A6" s="4" t="inlineStr">
        <is>
          <t>Operating lease, commencement date</t>
        </is>
      </c>
      <c r="C6" s="4" t="inlineStr">
        <is>
          <t>May 1,
		2019</t>
        </is>
      </c>
    </row>
    <row r="7">
      <c r="A7" s="4" t="inlineStr">
        <is>
          <t>Operating lease, rent abatement period</t>
        </is>
      </c>
      <c r="B7" s="4" t="inlineStr">
        <is>
          <t>9 months</t>
        </is>
      </c>
      <c r="C7" s="4" t="inlineStr">
        <is>
          <t>4 months</t>
        </is>
      </c>
    </row>
    <row r="8">
      <c r="A8" s="4" t="inlineStr">
        <is>
          <t>Operating lease, expiration date</t>
        </is>
      </c>
      <c r="B8" s="4" t="inlineStr">
        <is>
          <t>Feb. 28,
		2025</t>
        </is>
      </c>
      <c r="C8" s="4" t="inlineStr">
        <is>
          <t>Aug. 31,
		2021</t>
        </is>
      </c>
    </row>
    <row r="9">
      <c r="A9" s="4" t="inlineStr">
        <is>
          <t>Operating lease, lease amendment term</t>
        </is>
      </c>
      <c r="B9" s="4" t="inlineStr">
        <is>
          <t>3 years</t>
        </is>
      </c>
      <c r="C9" s="4" t="inlineStr">
        <is>
          <t>3 years</t>
        </is>
      </c>
    </row>
    <row r="10">
      <c r="A10" s="4" t="inlineStr">
        <is>
          <t>Operating lease, extend the term for an additional period</t>
        </is>
      </c>
      <c r="B10" s="4" t="inlineStr">
        <is>
          <t>3 years 6 month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ummary of Information Related to Lease (Detail) - USD ($) $ in Thousands</t>
        </is>
      </c>
      <c r="B1" s="2" t="inlineStr">
        <is>
          <t>Mar. 31, 2022</t>
        </is>
      </c>
      <c r="C1" s="2" t="inlineStr">
        <is>
          <t>Dec. 31, 2021</t>
        </is>
      </c>
    </row>
    <row r="2">
      <c r="A2" s="3" t="inlineStr">
        <is>
          <t>Assets:</t>
        </is>
      </c>
    </row>
    <row r="3">
      <c r="A3" s="4" t="inlineStr">
        <is>
          <t>Operating lease right-of-use asset</t>
        </is>
      </c>
      <c r="B3" s="6" t="n">
        <v>518</v>
      </c>
      <c r="C3" s="6" t="n">
        <v>557</v>
      </c>
    </row>
    <row r="4">
      <c r="A4" s="3" t="inlineStr">
        <is>
          <t>Liabilities:</t>
        </is>
      </c>
    </row>
    <row r="5">
      <c r="A5" s="4" t="inlineStr">
        <is>
          <t>Operating lease liabilities, current portion</t>
        </is>
      </c>
      <c r="B5" s="5" t="n">
        <v>163</v>
      </c>
      <c r="C5" s="5" t="n">
        <v>131</v>
      </c>
    </row>
    <row r="6">
      <c r="A6" s="4" t="inlineStr">
        <is>
          <t>Operating lease liabilities, non-current</t>
        </is>
      </c>
      <c r="B6" s="5" t="n">
        <v>424</v>
      </c>
      <c r="C6" s="5" t="n">
        <v>474</v>
      </c>
    </row>
    <row r="7">
      <c r="A7" s="4" t="inlineStr">
        <is>
          <t>Total operating lease liabilities</t>
        </is>
      </c>
      <c r="B7" s="6" t="n">
        <v>587</v>
      </c>
      <c r="C7" s="6" t="n">
        <v>6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Lease - Schedule of Rent Expense (Detail) - USD ($) $ in Thousands</t>
        </is>
      </c>
      <c r="B1" s="2" t="inlineStr">
        <is>
          <t>3 Months Ended</t>
        </is>
      </c>
    </row>
    <row r="2">
      <c r="B2" s="2" t="inlineStr">
        <is>
          <t>Mar. 31, 2022</t>
        </is>
      </c>
      <c r="C2" s="2" t="inlineStr">
        <is>
          <t>Mar. 31, 2021</t>
        </is>
      </c>
    </row>
    <row r="3">
      <c r="A3" s="3" t="inlineStr">
        <is>
          <t>Leases [Abstract]</t>
        </is>
      </c>
    </row>
    <row r="4">
      <c r="A4" s="4" t="inlineStr">
        <is>
          <t>Cash paid included in operating cash flows</t>
        </is>
      </c>
      <c r="B4" s="6" t="n">
        <v>28</v>
      </c>
      <c r="C4" s="6" t="n">
        <v>54</v>
      </c>
    </row>
    <row r="5">
      <c r="A5" s="4" t="inlineStr">
        <is>
          <t>Operating leases rent expense</t>
        </is>
      </c>
      <c r="B5" s="6" t="n">
        <v>50</v>
      </c>
      <c r="C5" s="6" t="n">
        <v>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perating Lease - Summary of Future Minimum Lease Payments Required under Operating Lease (Detail) - USD ($) $ in Thousands</t>
        </is>
      </c>
      <c r="B1" s="2" t="inlineStr">
        <is>
          <t>Mar. 31, 2022</t>
        </is>
      </c>
      <c r="C1" s="2" t="inlineStr">
        <is>
          <t>Dec. 31, 2021</t>
        </is>
      </c>
    </row>
    <row r="2">
      <c r="A2" s="3" t="inlineStr">
        <is>
          <t>Future Minimum Lease Payments:</t>
        </is>
      </c>
    </row>
    <row r="3">
      <c r="A3" s="4" t="inlineStr">
        <is>
          <t>2022</t>
        </is>
      </c>
      <c r="B3" s="6" t="n">
        <v>139</v>
      </c>
    </row>
    <row r="4">
      <c r="A4" s="4" t="inlineStr">
        <is>
          <t>2023</t>
        </is>
      </c>
      <c r="B4" s="5" t="n">
        <v>231</v>
      </c>
    </row>
    <row r="5">
      <c r="A5" s="4" t="inlineStr">
        <is>
          <t>2024</t>
        </is>
      </c>
      <c r="B5" s="5" t="n">
        <v>238</v>
      </c>
    </row>
    <row r="6">
      <c r="A6" s="4" t="inlineStr">
        <is>
          <t>2025</t>
        </is>
      </c>
      <c r="B6" s="5" t="n">
        <v>40</v>
      </c>
    </row>
    <row r="7">
      <c r="A7" s="4" t="inlineStr">
        <is>
          <t>Total minimum lease payments</t>
        </is>
      </c>
      <c r="B7" s="5" t="n">
        <v>648</v>
      </c>
    </row>
    <row r="8">
      <c r="A8" s="4" t="inlineStr">
        <is>
          <t>Less: amount representing interest</t>
        </is>
      </c>
      <c r="B8" s="5" t="n">
        <v>-61</v>
      </c>
    </row>
    <row r="9">
      <c r="A9" s="4" t="inlineStr">
        <is>
          <t>Total operating lease liabilities</t>
        </is>
      </c>
      <c r="B9" s="5" t="n">
        <v>587</v>
      </c>
      <c r="C9" s="6" t="n">
        <v>605</v>
      </c>
    </row>
    <row r="10">
      <c r="A10" s="4" t="inlineStr">
        <is>
          <t>Less: operating lease liabilities, current</t>
        </is>
      </c>
      <c r="B10" s="5" t="n">
        <v>-163</v>
      </c>
      <c r="C10" s="5" t="n">
        <v>-131</v>
      </c>
    </row>
    <row r="11">
      <c r="A11" s="4" t="inlineStr">
        <is>
          <t>Operating lease liabilities, non-current</t>
        </is>
      </c>
      <c r="B11" s="6" t="n">
        <v>424</v>
      </c>
      <c r="C11" s="6" t="n">
        <v>474</v>
      </c>
    </row>
    <row r="12">
      <c r="A12" s="4" t="inlineStr">
        <is>
          <t>Remaining lease term (in years)</t>
        </is>
      </c>
      <c r="B12" s="4" t="inlineStr">
        <is>
          <t>2 years 11 months 1 day</t>
        </is>
      </c>
    </row>
    <row r="13">
      <c r="A13" s="4" t="inlineStr">
        <is>
          <t>Incremental borrowing rate</t>
        </is>
      </c>
      <c r="B13" s="4" t="inlineStr">
        <is>
          <t>6.8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License Agreements - Additional Information (Detail) - USD ($)</t>
        </is>
      </c>
      <c r="B1" s="2" t="inlineStr">
        <is>
          <t>Nov. 22, 2021</t>
        </is>
      </c>
      <c r="C1" s="2" t="inlineStr">
        <is>
          <t>Aug. 30, 2021</t>
        </is>
      </c>
      <c r="D1" s="2" t="inlineStr">
        <is>
          <t>Jan. 31, 2021</t>
        </is>
      </c>
      <c r="E1" s="2" t="inlineStr">
        <is>
          <t>Dec. 31, 2020</t>
        </is>
      </c>
      <c r="F1" s="2" t="inlineStr">
        <is>
          <t>Mar. 31, 2022</t>
        </is>
      </c>
      <c r="G1" s="2" t="inlineStr">
        <is>
          <t>Mar. 31, 2021</t>
        </is>
      </c>
      <c r="H1" s="2" t="inlineStr">
        <is>
          <t>Dec. 31, 2020</t>
        </is>
      </c>
      <c r="I1" s="2" t="inlineStr">
        <is>
          <t>Dec. 31, 2021</t>
        </is>
      </c>
    </row>
    <row r="2">
      <c r="A2" s="3" t="inlineStr">
        <is>
          <t>License Agreement [Line Items]</t>
        </is>
      </c>
    </row>
    <row r="3">
      <c r="A3" s="4" t="inlineStr">
        <is>
          <t>Payable to licensor</t>
        </is>
      </c>
      <c r="F3" s="6" t="n">
        <v>5757000</v>
      </c>
      <c r="I3" s="6" t="n">
        <v>5757000</v>
      </c>
    </row>
    <row r="4">
      <c r="A4" s="4" t="inlineStr">
        <is>
          <t>Revenue</t>
        </is>
      </c>
      <c r="F4" s="5" t="n">
        <v>2307000</v>
      </c>
      <c r="G4" s="6" t="n">
        <v>120000</v>
      </c>
    </row>
    <row r="5">
      <c r="A5" s="4" t="inlineStr">
        <is>
          <t>Celgene License Agreement [Member]</t>
        </is>
      </c>
    </row>
    <row r="6">
      <c r="A6" s="3" t="inlineStr">
        <is>
          <t>License Agreement [Line Items]</t>
        </is>
      </c>
    </row>
    <row r="7">
      <c r="A7" s="4" t="inlineStr">
        <is>
          <t>Payments related to milestone</t>
        </is>
      </c>
      <c r="F7" s="5" t="n">
        <v>0</v>
      </c>
      <c r="G7" s="6" t="n">
        <v>0</v>
      </c>
    </row>
    <row r="8">
      <c r="A8" s="4" t="inlineStr">
        <is>
          <t>Royalties were accrued on product sales</t>
        </is>
      </c>
      <c r="F8" s="5" t="n">
        <v>200000</v>
      </c>
    </row>
    <row r="9">
      <c r="A9" s="4" t="inlineStr">
        <is>
          <t>License fees, amount paid</t>
        </is>
      </c>
      <c r="C9" s="6" t="n">
        <v>5800000</v>
      </c>
    </row>
    <row r="10">
      <c r="A10" s="4" t="inlineStr">
        <is>
          <t>License fees, percentage of previously outstanding payment obligation</t>
        </is>
      </c>
      <c r="C10" s="4" t="inlineStr">
        <is>
          <t>50.00%</t>
        </is>
      </c>
    </row>
    <row r="11">
      <c r="A11" s="4" t="inlineStr">
        <is>
          <t>Payable to licensor</t>
        </is>
      </c>
      <c r="C11" s="6" t="n">
        <v>5800000</v>
      </c>
    </row>
    <row r="12">
      <c r="A12" s="4" t="inlineStr">
        <is>
          <t>License agreement, balloon payment interest rate per annum</t>
        </is>
      </c>
      <c r="C12" s="4" t="inlineStr">
        <is>
          <t>4.00%</t>
        </is>
      </c>
    </row>
    <row r="13">
      <c r="A13" s="4" t="inlineStr">
        <is>
          <t>Celgene License Agreement [Member] | EOC Pharma (Hong Kong) Limited [Member]</t>
        </is>
      </c>
    </row>
    <row r="14">
      <c r="A14" s="3" t="inlineStr">
        <is>
          <t>License Agreement [Line Items]</t>
        </is>
      </c>
    </row>
    <row r="15">
      <c r="A15" s="4" t="inlineStr">
        <is>
          <t>License fees, amount paid</t>
        </is>
      </c>
      <c r="F15" s="6" t="n">
        <v>200000</v>
      </c>
    </row>
    <row r="16">
      <c r="A16" s="4" t="inlineStr">
        <is>
          <t>Payable to licensor</t>
        </is>
      </c>
      <c r="E16" s="6" t="n">
        <v>2800000</v>
      </c>
      <c r="H16" s="6" t="n">
        <v>2800000</v>
      </c>
      <c r="I16" s="6" t="n">
        <v>200000</v>
      </c>
    </row>
    <row r="17">
      <c r="A17" s="4" t="inlineStr">
        <is>
          <t>Sublicense fees, percentage</t>
        </is>
      </c>
      <c r="D17" s="4" t="inlineStr">
        <is>
          <t>20.00%</t>
        </is>
      </c>
      <c r="I17" s="4" t="inlineStr">
        <is>
          <t>20.00%</t>
        </is>
      </c>
    </row>
    <row r="18">
      <c r="A18" s="4" t="inlineStr">
        <is>
          <t>License expense</t>
        </is>
      </c>
      <c r="H18" s="6" t="n">
        <v>2800000</v>
      </c>
      <c r="I18" s="6" t="n">
        <v>200000</v>
      </c>
    </row>
    <row r="19">
      <c r="A19" s="4" t="inlineStr">
        <is>
          <t>Revenue</t>
        </is>
      </c>
      <c r="I19" s="5" t="n">
        <v>1000000</v>
      </c>
    </row>
    <row r="20">
      <c r="A20" s="4" t="inlineStr">
        <is>
          <t>EOC License Agreement [Member]</t>
        </is>
      </c>
    </row>
    <row r="21">
      <c r="A21" s="3" t="inlineStr">
        <is>
          <t>License Agreement [Line Items]</t>
        </is>
      </c>
    </row>
    <row r="22">
      <c r="A22" s="4" t="inlineStr">
        <is>
          <t>Right to terminate the agreement</t>
        </is>
      </c>
      <c r="F22" s="4" t="inlineStr">
        <is>
          <t>120 days</t>
        </is>
      </c>
    </row>
    <row r="23">
      <c r="A23" s="4" t="inlineStr">
        <is>
          <t>Upfront payment</t>
        </is>
      </c>
      <c r="D23" s="6" t="n">
        <v>14000000</v>
      </c>
      <c r="F23" s="6" t="n">
        <v>14000000</v>
      </c>
    </row>
    <row r="24">
      <c r="A24" s="4" t="inlineStr">
        <is>
          <t>Amount of certain development, regulatory, and sales milestones payments eligible to receive under license agreement.</t>
        </is>
      </c>
      <c r="F24" s="6" t="n">
        <v>257000000</v>
      </c>
    </row>
    <row r="25">
      <c r="A25" s="4" t="inlineStr">
        <is>
          <t>Milestone revenue</t>
        </is>
      </c>
      <c r="B25" s="6" t="n">
        <v>1000000</v>
      </c>
    </row>
    <row r="26">
      <c r="A26" s="4" t="inlineStr">
        <is>
          <t>Milestone payment received</t>
        </is>
      </c>
      <c r="I26" s="6" t="n">
        <v>1000000</v>
      </c>
    </row>
    <row r="27">
      <c r="A27" s="4" t="inlineStr">
        <is>
          <t>EOC License Agreement [Member] | License [Member]</t>
        </is>
      </c>
    </row>
    <row r="28">
      <c r="A28" s="3" t="inlineStr">
        <is>
          <t>License Agreement [Line Items]</t>
        </is>
      </c>
    </row>
    <row r="29">
      <c r="A29" s="4" t="inlineStr">
        <is>
          <t>Revenue</t>
        </is>
      </c>
      <c r="E29" s="6" t="n">
        <v>14000000</v>
      </c>
    </row>
    <row r="30">
      <c r="A30" s="4" t="inlineStr">
        <is>
          <t>EOC License Agreement [Member] | EOC Pharma (Hong Kong) Limited [Member]</t>
        </is>
      </c>
    </row>
    <row r="31">
      <c r="A31" s="3" t="inlineStr">
        <is>
          <t>License Agreement [Line Items]</t>
        </is>
      </c>
    </row>
    <row r="32">
      <c r="A32" s="4" t="inlineStr">
        <is>
          <t>Payment received from license agreement</t>
        </is>
      </c>
      <c r="D32" s="6" t="n">
        <v>14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3" customWidth="1" min="7" max="7"/>
  </cols>
  <sheetData>
    <row r="1">
      <c r="A1" s="1" t="inlineStr">
        <is>
          <t>Convertible Notes - Additional Information (Detail) - USD ($) $ / shares in Units, $ in Millions</t>
        </is>
      </c>
      <c r="B1" s="2" t="inlineStr">
        <is>
          <t>Aug. 26, 2021</t>
        </is>
      </c>
      <c r="C1" s="2" t="inlineStr">
        <is>
          <t>Jan. 31, 2020</t>
        </is>
      </c>
      <c r="D1" s="2" t="inlineStr">
        <is>
          <t>Oct. 31, 2019</t>
        </is>
      </c>
      <c r="E1" s="2" t="inlineStr">
        <is>
          <t>Mar. 31, 2022</t>
        </is>
      </c>
      <c r="F1" s="2" t="inlineStr">
        <is>
          <t>Dec. 31, 2021</t>
        </is>
      </c>
      <c r="G1" s="2" t="inlineStr">
        <is>
          <t>May 31, 2021</t>
        </is>
      </c>
    </row>
    <row r="2">
      <c r="A2" s="3" t="inlineStr">
        <is>
          <t>Debt Disclosure [Abstract]</t>
        </is>
      </c>
    </row>
    <row r="3">
      <c r="A3" s="4" t="inlineStr">
        <is>
          <t>Proceeds from issuance of convertible notes</t>
        </is>
      </c>
      <c r="C3" s="6" t="n">
        <v>1</v>
      </c>
      <c r="D3" s="10" t="n">
        <v>8.1</v>
      </c>
    </row>
    <row r="4">
      <c r="A4" s="4" t="inlineStr">
        <is>
          <t>Convertible notes interest rate for fourth month date of loan agreement</t>
        </is>
      </c>
      <c r="C4" s="4" t="inlineStr">
        <is>
          <t>6.00%</t>
        </is>
      </c>
      <c r="D4" s="4" t="inlineStr">
        <is>
          <t>6.00%</t>
        </is>
      </c>
    </row>
    <row r="5">
      <c r="A5" s="4" t="inlineStr">
        <is>
          <t>Convertible notes interest rate for fifth and sixth month date of loan agreement</t>
        </is>
      </c>
      <c r="C5" s="4" t="inlineStr">
        <is>
          <t>8.00%</t>
        </is>
      </c>
      <c r="D5" s="4" t="inlineStr">
        <is>
          <t>8.00%</t>
        </is>
      </c>
    </row>
    <row r="6">
      <c r="A6" s="4" t="inlineStr">
        <is>
          <t>Convertible notes interest rate for remaining sixth months term until maturity at twelve months</t>
        </is>
      </c>
      <c r="C6" s="4" t="inlineStr">
        <is>
          <t>10.00%</t>
        </is>
      </c>
      <c r="D6" s="4" t="inlineStr">
        <is>
          <t>10.00%</t>
        </is>
      </c>
    </row>
    <row r="7">
      <c r="A7" s="4" t="inlineStr">
        <is>
          <t>Term extension</t>
        </is>
      </c>
      <c r="E7" s="4" t="inlineStr">
        <is>
          <t>Private Aadi entered into an amendment to the October 2019 and January 2020 Convertible Notes, whereby the term was extended from one year to two years</t>
        </is>
      </c>
    </row>
    <row r="8">
      <c r="A8" s="4" t="inlineStr">
        <is>
          <t>Conversion into common stock, fixed conversion price per share</t>
        </is>
      </c>
      <c r="G8" s="8" t="n">
        <v>4.8</v>
      </c>
    </row>
    <row r="9">
      <c r="A9" s="4" t="inlineStr">
        <is>
          <t>Conversion notes converted into common stock</t>
        </is>
      </c>
      <c r="B9" s="5" t="n">
        <v>698018</v>
      </c>
      <c r="E9" s="5" t="n">
        <v>698018</v>
      </c>
    </row>
    <row r="10">
      <c r="A10" s="4" t="inlineStr">
        <is>
          <t>Convertible notes market fair value</t>
        </is>
      </c>
      <c r="B10" s="10" t="n">
        <v>9.5</v>
      </c>
    </row>
    <row r="11">
      <c r="A11" s="4" t="inlineStr">
        <is>
          <t>Gain on conversion</t>
        </is>
      </c>
      <c r="F11" s="10" t="n">
        <v>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ficit) - Additional Information (Detail) - USD ($) $ / shares in Units, $ in Thousands</t>
        </is>
      </c>
      <c r="B1" s="2" t="inlineStr">
        <is>
          <t>Aug. 26, 2021</t>
        </is>
      </c>
      <c r="C1" s="2" t="inlineStr">
        <is>
          <t>Mar. 31, 2022</t>
        </is>
      </c>
      <c r="D1" s="2" t="inlineStr">
        <is>
          <t>Dec. 31, 2021</t>
        </is>
      </c>
      <c r="E1" s="2" t="inlineStr">
        <is>
          <t>Dec. 31, 2017</t>
        </is>
      </c>
      <c r="F1" s="2" t="inlineStr">
        <is>
          <t>Mar. 31, 2017</t>
        </is>
      </c>
      <c r="G1" s="2" t="inlineStr">
        <is>
          <t>Feb. 28, 2017</t>
        </is>
      </c>
      <c r="H1" s="2" t="inlineStr">
        <is>
          <t>Feb. 23, 2017</t>
        </is>
      </c>
      <c r="I1" s="2" t="inlineStr">
        <is>
          <t>Dec. 31, 2015</t>
        </is>
      </c>
    </row>
    <row r="2">
      <c r="A2" s="3" t="inlineStr">
        <is>
          <t>Class Of Stock [Line Items]</t>
        </is>
      </c>
    </row>
    <row r="3">
      <c r="A3" s="4" t="inlineStr">
        <is>
          <t>Preferred stock, shares authorized</t>
        </is>
      </c>
      <c r="C3" s="5" t="n">
        <v>10000000</v>
      </c>
      <c r="D3" s="5" t="n">
        <v>10000000</v>
      </c>
    </row>
    <row r="4">
      <c r="A4" s="4" t="inlineStr">
        <is>
          <t>Preferred stock, par value</t>
        </is>
      </c>
      <c r="C4" s="7" t="n">
        <v>0.0001</v>
      </c>
      <c r="D4" s="7" t="n">
        <v>0.0001</v>
      </c>
    </row>
    <row r="5">
      <c r="A5" s="4" t="inlineStr">
        <is>
          <t>Preferred stock, shares outstanding</t>
        </is>
      </c>
      <c r="C5" s="5" t="n">
        <v>0</v>
      </c>
      <c r="D5" s="5" t="n">
        <v>0</v>
      </c>
    </row>
    <row r="6">
      <c r="A6" s="4" t="inlineStr">
        <is>
          <t>Preferred stock, shares issued</t>
        </is>
      </c>
      <c r="C6" s="5" t="n">
        <v>0</v>
      </c>
      <c r="D6" s="5" t="n">
        <v>0</v>
      </c>
    </row>
    <row r="7">
      <c r="A7" s="4" t="inlineStr">
        <is>
          <t>Common stock, shares authorized</t>
        </is>
      </c>
      <c r="B7" s="5" t="n">
        <v>300000000</v>
      </c>
      <c r="C7" s="5" t="n">
        <v>300000000</v>
      </c>
      <c r="D7" s="5" t="n">
        <v>300000000</v>
      </c>
    </row>
    <row r="8">
      <c r="A8" s="4" t="inlineStr">
        <is>
          <t>Common stock, par value</t>
        </is>
      </c>
      <c r="B8" s="7" t="n">
        <v>0.0001</v>
      </c>
      <c r="C8" s="7" t="n">
        <v>0.0001</v>
      </c>
      <c r="D8" s="7" t="n">
        <v>0.0001</v>
      </c>
    </row>
    <row r="9">
      <c r="A9" s="4" t="inlineStr">
        <is>
          <t>Common stock, shares outstanding</t>
        </is>
      </c>
      <c r="B9" s="5" t="n">
        <v>2500000</v>
      </c>
      <c r="C9" s="5" t="n">
        <v>20941973</v>
      </c>
      <c r="D9" s="5" t="n">
        <v>20894695</v>
      </c>
    </row>
    <row r="10">
      <c r="A10" s="4" t="inlineStr">
        <is>
          <t>Issuance of common stock, Shares</t>
        </is>
      </c>
      <c r="B10" s="5" t="n">
        <v>2558218</v>
      </c>
    </row>
    <row r="11">
      <c r="A11" s="4" t="inlineStr">
        <is>
          <t>Dividends common stock declared or paid</t>
        </is>
      </c>
      <c r="C11" s="6" t="n">
        <v>0</v>
      </c>
    </row>
    <row r="12">
      <c r="A12" s="4" t="inlineStr">
        <is>
          <t>Sales Agreement [Member]</t>
        </is>
      </c>
    </row>
    <row r="13">
      <c r="A13" s="3" t="inlineStr">
        <is>
          <t>Class Of Stock [Line Items]</t>
        </is>
      </c>
    </row>
    <row r="14">
      <c r="A14" s="4" t="inlineStr">
        <is>
          <t>Issuance of common stock, Shares</t>
        </is>
      </c>
      <c r="C14" s="5" t="n">
        <v>0</v>
      </c>
    </row>
    <row r="15">
      <c r="A15" s="4" t="inlineStr">
        <is>
          <t>ATM offering price</t>
        </is>
      </c>
      <c r="C15" s="6" t="n">
        <v>75000</v>
      </c>
    </row>
    <row r="16">
      <c r="A16" s="4" t="inlineStr">
        <is>
          <t>Merger Agreement [Member]</t>
        </is>
      </c>
    </row>
    <row r="17">
      <c r="A17" s="3" t="inlineStr">
        <is>
          <t>Class Of Stock [Line Items]</t>
        </is>
      </c>
    </row>
    <row r="18">
      <c r="A18" s="4" t="inlineStr">
        <is>
          <t>Issuance of common stock, Shares</t>
        </is>
      </c>
      <c r="B18" s="5" t="n">
        <v>5776660</v>
      </c>
    </row>
    <row r="19">
      <c r="A19" s="4" t="inlineStr">
        <is>
          <t>Private Investment in Public Equity [Member] | Merger Agreement [Member]</t>
        </is>
      </c>
    </row>
    <row r="20">
      <c r="A20" s="3" t="inlineStr">
        <is>
          <t>Class Of Stock [Line Items]</t>
        </is>
      </c>
    </row>
    <row r="21">
      <c r="A21" s="4" t="inlineStr">
        <is>
          <t>Common stock, shares outstanding</t>
        </is>
      </c>
      <c r="B21" s="5" t="n">
        <v>20800000</v>
      </c>
    </row>
    <row r="22">
      <c r="A22" s="4" t="inlineStr">
        <is>
          <t>Private Investment in Public Equity [Member] | Merger Agreement [Member] | Subscription Agreements [Member]</t>
        </is>
      </c>
    </row>
    <row r="23">
      <c r="A23" s="3" t="inlineStr">
        <is>
          <t>Class Of Stock [Line Items]</t>
        </is>
      </c>
    </row>
    <row r="24">
      <c r="A24" s="4" t="inlineStr">
        <is>
          <t>Issuance of common stock, Shares</t>
        </is>
      </c>
      <c r="B24" s="5" t="n">
        <v>11852862</v>
      </c>
    </row>
    <row r="25">
      <c r="A25" s="4" t="inlineStr">
        <is>
          <t>Proceeds from the issuance of common stock to PIPE Investors</t>
        </is>
      </c>
      <c r="B25" s="6" t="n">
        <v>155000</v>
      </c>
    </row>
    <row r="26">
      <c r="A26" s="4" t="inlineStr">
        <is>
          <t>Aggregate net proceeds from issuance of common stock</t>
        </is>
      </c>
      <c r="B26" s="6" t="n">
        <v>145400</v>
      </c>
    </row>
    <row r="27">
      <c r="A27" s="4" t="inlineStr">
        <is>
          <t>Series Seed Preferred Stock [Member]</t>
        </is>
      </c>
    </row>
    <row r="28">
      <c r="A28" s="3" t="inlineStr">
        <is>
          <t>Class Of Stock [Line Items]</t>
        </is>
      </c>
    </row>
    <row r="29">
      <c r="A29" s="4" t="inlineStr">
        <is>
          <t>Number of shares converted</t>
        </is>
      </c>
      <c r="H29" s="5" t="n">
        <v>734218</v>
      </c>
    </row>
    <row r="30">
      <c r="A30" s="4" t="inlineStr">
        <is>
          <t>Series A Preferred Stock [Member]</t>
        </is>
      </c>
    </row>
    <row r="31">
      <c r="A31" s="3" t="inlineStr">
        <is>
          <t>Class Of Stock [Line Items]</t>
        </is>
      </c>
    </row>
    <row r="32">
      <c r="A32" s="4" t="inlineStr">
        <is>
          <t>Number of shares converted</t>
        </is>
      </c>
      <c r="E32" s="5" t="n">
        <v>881286</v>
      </c>
      <c r="I32" s="5" t="n">
        <v>482426</v>
      </c>
    </row>
    <row r="33">
      <c r="A33" s="4" t="inlineStr">
        <is>
          <t>Preferred stock, issued price</t>
        </is>
      </c>
      <c r="I33" s="8" t="n">
        <v>3.42</v>
      </c>
    </row>
    <row r="34">
      <c r="A34" s="4" t="inlineStr">
        <is>
          <t>Convertible preferred stock, shares issued upon conversion percentage</t>
        </is>
      </c>
      <c r="I34" s="4" t="inlineStr">
        <is>
          <t>85.00%</t>
        </is>
      </c>
    </row>
    <row r="35">
      <c r="A35" s="4" t="inlineStr">
        <is>
          <t>Series A Preferred Stock [Member] | Private Investment in Public Equity [Member]</t>
        </is>
      </c>
    </row>
    <row r="36">
      <c r="A36" s="3" t="inlineStr">
        <is>
          <t>Class Of Stock [Line Items]</t>
        </is>
      </c>
    </row>
    <row r="37">
      <c r="A37" s="4" t="inlineStr">
        <is>
          <t>Preferred stock, shares issued</t>
        </is>
      </c>
      <c r="F37" s="5" t="n">
        <v>5847940</v>
      </c>
      <c r="G37" s="5" t="n">
        <v>5847940</v>
      </c>
    </row>
    <row r="38">
      <c r="A38" s="4" t="inlineStr">
        <is>
          <t>Preferred stock, issued price</t>
        </is>
      </c>
      <c r="F38" s="8" t="n">
        <v>3.42</v>
      </c>
      <c r="G38" s="8" t="n">
        <v>3.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4" t="inlineStr">
        <is>
          <t>Revenue</t>
        </is>
      </c>
      <c r="B3" s="6" t="n">
        <v>2307</v>
      </c>
      <c r="C3" s="6" t="n">
        <v>120</v>
      </c>
    </row>
    <row r="4">
      <c r="A4" s="3" t="inlineStr">
        <is>
          <t>Operating expenses</t>
        </is>
      </c>
    </row>
    <row r="5">
      <c r="A5" s="4" t="inlineStr">
        <is>
          <t>Selling, general and administrative</t>
        </is>
      </c>
      <c r="B5" s="5" t="n">
        <v>9148</v>
      </c>
      <c r="C5" s="5" t="n">
        <v>563</v>
      </c>
    </row>
    <row r="6">
      <c r="A6" s="4" t="inlineStr">
        <is>
          <t>Research and development</t>
        </is>
      </c>
      <c r="B6" s="5" t="n">
        <v>6794</v>
      </c>
      <c r="C6" s="5" t="n">
        <v>3644</v>
      </c>
    </row>
    <row r="7">
      <c r="A7" s="4" t="inlineStr">
        <is>
          <t>Cost of goods sold</t>
        </is>
      </c>
      <c r="B7" s="5" t="n">
        <v>179</v>
      </c>
    </row>
    <row r="8">
      <c r="A8" s="4" t="inlineStr">
        <is>
          <t>Total operating expenses</t>
        </is>
      </c>
      <c r="B8" s="5" t="n">
        <v>16121</v>
      </c>
      <c r="C8" s="5" t="n">
        <v>4207</v>
      </c>
    </row>
    <row r="9">
      <c r="A9" s="4" t="inlineStr">
        <is>
          <t>Loss from operations</t>
        </is>
      </c>
      <c r="B9" s="5" t="n">
        <v>-13814</v>
      </c>
      <c r="C9" s="5" t="n">
        <v>-4087</v>
      </c>
    </row>
    <row r="10">
      <c r="A10" s="3" t="inlineStr">
        <is>
          <t>Other income (expense)</t>
        </is>
      </c>
    </row>
    <row r="11">
      <c r="A11" s="4" t="inlineStr">
        <is>
          <t>Change in fair value of convertible promissory notes</t>
        </is>
      </c>
      <c r="C11" s="5" t="n">
        <v>-1165</v>
      </c>
    </row>
    <row r="12">
      <c r="A12" s="4" t="inlineStr">
        <is>
          <t>Interest income</t>
        </is>
      </c>
      <c r="B12" s="5" t="n">
        <v>15</v>
      </c>
    </row>
    <row r="13">
      <c r="A13" s="4" t="inlineStr">
        <is>
          <t>Interest expense</t>
        </is>
      </c>
      <c r="B13" s="5" t="n">
        <v>-58</v>
      </c>
      <c r="C13" s="5" t="n">
        <v>-224</v>
      </c>
    </row>
    <row r="14">
      <c r="A14" s="4" t="inlineStr">
        <is>
          <t>Total other expense, net</t>
        </is>
      </c>
      <c r="B14" s="5" t="n">
        <v>-43</v>
      </c>
      <c r="C14" s="5" t="n">
        <v>-1389</v>
      </c>
    </row>
    <row r="15">
      <c r="A15" s="4" t="inlineStr">
        <is>
          <t>Loss before income tax expense</t>
        </is>
      </c>
      <c r="B15" s="5" t="n">
        <v>-13857</v>
      </c>
      <c r="C15" s="5" t="n">
        <v>-5476</v>
      </c>
    </row>
    <row r="16">
      <c r="A16" s="4" t="inlineStr">
        <is>
          <t>Net loss</t>
        </is>
      </c>
      <c r="B16" s="6" t="n">
        <v>-13857</v>
      </c>
      <c r="C16" s="6" t="n">
        <v>-5476</v>
      </c>
    </row>
    <row r="17">
      <c r="A17" s="4" t="inlineStr">
        <is>
          <t>Net loss per share attributable to common stockholders, basic and diluted</t>
        </is>
      </c>
      <c r="B17" s="8" t="n">
        <v>-0.66</v>
      </c>
      <c r="C17" s="8" t="n">
        <v>-2.15</v>
      </c>
    </row>
    <row r="18">
      <c r="A18" s="4" t="inlineStr">
        <is>
          <t>Weighted average number of common shares outstanding used in computing net loss per share attributable to common stockholders, basic and diluted</t>
        </is>
      </c>
      <c r="B18" s="5" t="n">
        <v>20914842</v>
      </c>
      <c r="C18" s="5" t="n">
        <v>2542358</v>
      </c>
    </row>
    <row r="19">
      <c r="A19" s="4" t="inlineStr">
        <is>
          <t>Product Sales, Net [Member]</t>
        </is>
      </c>
    </row>
    <row r="20">
      <c r="A20" s="4" t="inlineStr">
        <is>
          <t>Revenue</t>
        </is>
      </c>
      <c r="B20" s="6" t="n">
        <v>2307</v>
      </c>
    </row>
    <row r="21">
      <c r="A21" s="4" t="inlineStr">
        <is>
          <t>Grant [Member]</t>
        </is>
      </c>
    </row>
    <row r="22">
      <c r="A22" s="4" t="inlineStr">
        <is>
          <t>Revenue</t>
        </is>
      </c>
      <c r="C22" s="6" t="n">
        <v>1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Stock-Based Compensation - Additional Information (Detail) - USD ($) $ / shares in Units, $ in Thousands</t>
        </is>
      </c>
      <c r="B1" s="2" t="inlineStr">
        <is>
          <t>Aug. 26, 2021</t>
        </is>
      </c>
      <c r="C1" s="2" t="inlineStr">
        <is>
          <t>Feb. 28, 2017</t>
        </is>
      </c>
      <c r="D1" s="2" t="inlineStr">
        <is>
          <t>Mar. 31, 2022</t>
        </is>
      </c>
      <c r="E1" s="2" t="inlineStr">
        <is>
          <t>Mar. 31, 2021</t>
        </is>
      </c>
      <c r="F1" s="2" t="inlineStr">
        <is>
          <t>Jan. 01, 2022</t>
        </is>
      </c>
      <c r="G1" s="2" t="inlineStr">
        <is>
          <t>Dec. 31, 2021</t>
        </is>
      </c>
      <c r="H1" s="2" t="inlineStr">
        <is>
          <t>Oct. 14, 2019</t>
        </is>
      </c>
    </row>
    <row r="2">
      <c r="A2" s="3" t="inlineStr">
        <is>
          <t>Share Based Compensation Arrangement By Share Based Payment Award [Line Items]</t>
        </is>
      </c>
    </row>
    <row r="3">
      <c r="A3" s="4" t="inlineStr">
        <is>
          <t>Shares outstanding</t>
        </is>
      </c>
      <c r="D3" s="5" t="n">
        <v>2027741</v>
      </c>
      <c r="G3" s="5" t="n">
        <v>1749876</v>
      </c>
    </row>
    <row r="4">
      <c r="A4" s="4" t="inlineStr">
        <is>
          <t>Aggregate intrinsic value of option outstanding</t>
        </is>
      </c>
      <c r="D4" s="6" t="n">
        <v>5632</v>
      </c>
      <c r="G4" s="6" t="n">
        <v>10007</v>
      </c>
    </row>
    <row r="5">
      <c r="A5" s="4" t="inlineStr">
        <is>
          <t>Shares, Granted</t>
        </is>
      </c>
      <c r="D5" s="5" t="n">
        <v>346700</v>
      </c>
      <c r="E5" s="5" t="n">
        <v>0</v>
      </c>
    </row>
    <row r="6">
      <c r="A6" s="4" t="inlineStr">
        <is>
          <t>Weighted-average fair value of options granted</t>
        </is>
      </c>
      <c r="D6" s="8" t="n">
        <v>14.8</v>
      </c>
      <c r="E6" s="6" t="n">
        <v>0</v>
      </c>
    </row>
    <row r="7">
      <c r="A7" s="4" t="inlineStr">
        <is>
          <t>Warrants outstanding</t>
        </is>
      </c>
      <c r="D7" s="5" t="n">
        <v>29166</v>
      </c>
      <c r="G7" s="5" t="n">
        <v>36666</v>
      </c>
    </row>
    <row r="8">
      <c r="A8" s="4" t="inlineStr">
        <is>
          <t>Number of warrants issued to purchase common stock</t>
        </is>
      </c>
      <c r="H8" s="5" t="n">
        <v>40000</v>
      </c>
    </row>
    <row r="9">
      <c r="A9" s="4" t="inlineStr">
        <is>
          <t>Warrants exercise price per share</t>
        </is>
      </c>
      <c r="H9" s="8" t="n">
        <v>7.29</v>
      </c>
    </row>
    <row r="10">
      <c r="A10" s="4" t="inlineStr">
        <is>
          <t>Warrants expiration date</t>
        </is>
      </c>
      <c r="D10" s="4" t="inlineStr">
        <is>
          <t>Oct. 24,
		2024</t>
        </is>
      </c>
    </row>
    <row r="11">
      <c r="A11" s="4" t="inlineStr">
        <is>
          <t>Number of warrants exercised</t>
        </is>
      </c>
      <c r="D11" s="5" t="n">
        <v>7500</v>
      </c>
    </row>
    <row r="12">
      <c r="A12" s="4" t="inlineStr">
        <is>
          <t>Private Aadi Plan [Member]</t>
        </is>
      </c>
    </row>
    <row r="13">
      <c r="A13" s="3" t="inlineStr">
        <is>
          <t>Share Based Compensation Arrangement By Share Based Payment Award [Line Items]</t>
        </is>
      </c>
    </row>
    <row r="14">
      <c r="A14" s="4" t="inlineStr">
        <is>
          <t>Common stock shares available for issuance</t>
        </is>
      </c>
      <c r="D14" s="5" t="n">
        <v>0</v>
      </c>
    </row>
    <row r="15">
      <c r="A15" s="4" t="inlineStr">
        <is>
          <t>Vesting period</t>
        </is>
      </c>
      <c r="C15" s="4" t="inlineStr">
        <is>
          <t>4 years</t>
        </is>
      </c>
    </row>
    <row r="16">
      <c r="A16" s="4" t="inlineStr">
        <is>
          <t>Shares outstanding</t>
        </is>
      </c>
      <c r="D16" s="5" t="n">
        <v>394120</v>
      </c>
    </row>
    <row r="17">
      <c r="A17" s="4" t="inlineStr">
        <is>
          <t>Private Aadi Plan [Member] | Maximum [Member]</t>
        </is>
      </c>
    </row>
    <row r="18">
      <c r="A18" s="3" t="inlineStr">
        <is>
          <t>Share Based Compensation Arrangement By Share Based Payment Award [Line Items]</t>
        </is>
      </c>
    </row>
    <row r="19">
      <c r="A19" s="4" t="inlineStr">
        <is>
          <t>Term of options granted</t>
        </is>
      </c>
      <c r="C19" s="4" t="inlineStr">
        <is>
          <t>10 years</t>
        </is>
      </c>
    </row>
    <row r="20">
      <c r="A20" s="4" t="inlineStr">
        <is>
          <t>2011 Plan and 2017 Plan [Member] | Maximum [Member]</t>
        </is>
      </c>
    </row>
    <row r="21">
      <c r="A21" s="3" t="inlineStr">
        <is>
          <t>Share Based Compensation Arrangement By Share Based Payment Award [Line Items]</t>
        </is>
      </c>
    </row>
    <row r="22">
      <c r="A22" s="4" t="inlineStr">
        <is>
          <t>Stock options or similar awards granted, assumed through merger</t>
        </is>
      </c>
      <c r="D22" s="5" t="n">
        <v>0</v>
      </c>
    </row>
    <row r="23">
      <c r="A23" s="4" t="inlineStr">
        <is>
          <t>2021 Equity Incentive Plan [Member]</t>
        </is>
      </c>
    </row>
    <row r="24">
      <c r="A24" s="3" t="inlineStr">
        <is>
          <t>Share Based Compensation Arrangement By Share Based Payment Award [Line Items]</t>
        </is>
      </c>
    </row>
    <row r="25">
      <c r="A25" s="4" t="inlineStr">
        <is>
          <t>Common stock shares available for issuance</t>
        </is>
      </c>
      <c r="B25" s="5" t="n">
        <v>2070784</v>
      </c>
      <c r="D25" s="5" t="n">
        <v>1899350</v>
      </c>
      <c r="F25" s="5" t="n">
        <v>835787</v>
      </c>
    </row>
    <row r="26">
      <c r="A26" s="4" t="inlineStr">
        <is>
          <t>Percentage applied to the outstanding shares as annual increase in number of shares authorized for issuance</t>
        </is>
      </c>
      <c r="B26" s="4" t="inlineStr">
        <is>
          <t>4.00%</t>
        </is>
      </c>
    </row>
    <row r="27">
      <c r="A27" s="4" t="inlineStr">
        <is>
          <t>Shares outstanding</t>
        </is>
      </c>
      <c r="D27" s="5" t="n">
        <v>1527931</v>
      </c>
    </row>
    <row r="28">
      <c r="A28" s="4" t="inlineStr">
        <is>
          <t>Aggregate intrinsic value of option outstanding</t>
        </is>
      </c>
      <c r="D28" s="6" t="n">
        <v>5600</v>
      </c>
    </row>
    <row r="29">
      <c r="A29" s="4" t="inlineStr">
        <is>
          <t>Unrecognized compensation cost related to stock options</t>
        </is>
      </c>
      <c r="D29" s="6" t="n">
        <v>25200</v>
      </c>
    </row>
    <row r="30">
      <c r="A30" s="4" t="inlineStr">
        <is>
          <t>Weighted average period expected to be recognized</t>
        </is>
      </c>
      <c r="D30" s="4" t="inlineStr">
        <is>
          <t>2 years 11 months 1 day</t>
        </is>
      </c>
    </row>
    <row r="31">
      <c r="A31" s="4" t="inlineStr">
        <is>
          <t>2021 Equity Incentive Plan [Member] | Maximum [Member]</t>
        </is>
      </c>
    </row>
    <row r="32">
      <c r="A32" s="3" t="inlineStr">
        <is>
          <t>Share Based Compensation Arrangement By Share Based Payment Award [Line Items]</t>
        </is>
      </c>
    </row>
    <row r="33">
      <c r="A33" s="4" t="inlineStr">
        <is>
          <t>Stock options or similar awards granted, assumed through merger</t>
        </is>
      </c>
      <c r="B33" s="5" t="n">
        <v>764154</v>
      </c>
    </row>
    <row r="34">
      <c r="A34" s="4" t="inlineStr">
        <is>
          <t>Aerpio 2011 Equity Incentive Plan [Member]</t>
        </is>
      </c>
    </row>
    <row r="35">
      <c r="A35" s="3" t="inlineStr">
        <is>
          <t>Share Based Compensation Arrangement By Share Based Payment Award [Line Items]</t>
        </is>
      </c>
    </row>
    <row r="36">
      <c r="A36" s="4" t="inlineStr">
        <is>
          <t>Shares outstanding</t>
        </is>
      </c>
      <c r="D36" s="5" t="n">
        <v>0</v>
      </c>
    </row>
    <row r="37">
      <c r="A37" s="4" t="inlineStr">
        <is>
          <t>Aerpio 2017 Stock Option and Incentive Plan [Member]</t>
        </is>
      </c>
    </row>
    <row r="38">
      <c r="A38" s="3" t="inlineStr">
        <is>
          <t>Share Based Compensation Arrangement By Share Based Payment Award [Line Items]</t>
        </is>
      </c>
    </row>
    <row r="39">
      <c r="A39" s="4" t="inlineStr">
        <is>
          <t>Shares outstanding</t>
        </is>
      </c>
      <c r="D39" s="5" t="n">
        <v>1056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Stock Option Activity (Detail)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Disclosure Of Compensation Related Costs Sharebased Payments [Abstract]</t>
        </is>
      </c>
    </row>
    <row r="4">
      <c r="A4" s="4" t="inlineStr">
        <is>
          <t>Shares, Outstanding at beginning balance</t>
        </is>
      </c>
      <c r="B4" s="5" t="n">
        <v>1749876</v>
      </c>
    </row>
    <row r="5">
      <c r="A5" s="4" t="inlineStr">
        <is>
          <t>Shares, Granted</t>
        </is>
      </c>
      <c r="B5" s="5" t="n">
        <v>346700</v>
      </c>
      <c r="C5" s="5" t="n">
        <v>0</v>
      </c>
    </row>
    <row r="6">
      <c r="A6" s="4" t="inlineStr">
        <is>
          <t>Shares, Exercised</t>
        </is>
      </c>
      <c r="B6" s="5" t="n">
        <v>-39778</v>
      </c>
    </row>
    <row r="7">
      <c r="A7" s="4" t="inlineStr">
        <is>
          <t>Shares, Expired/cancelled</t>
        </is>
      </c>
      <c r="B7" s="5" t="n">
        <v>-29057</v>
      </c>
    </row>
    <row r="8">
      <c r="A8" s="4" t="inlineStr">
        <is>
          <t>Shares, Outstanding at ending balance</t>
        </is>
      </c>
      <c r="B8" s="5" t="n">
        <v>2027741</v>
      </c>
      <c r="D8" s="5" t="n">
        <v>1749876</v>
      </c>
    </row>
    <row r="9">
      <c r="A9" s="4" t="inlineStr">
        <is>
          <t>Shares, Vested and exercisable</t>
        </is>
      </c>
      <c r="B9" s="5" t="n">
        <v>419036</v>
      </c>
    </row>
    <row r="10">
      <c r="A10" s="4" t="inlineStr">
        <is>
          <t>Shares, Vested and expected to vest</t>
        </is>
      </c>
      <c r="B10" s="5" t="n">
        <v>2027741</v>
      </c>
    </row>
    <row r="11">
      <c r="A11" s="4" t="inlineStr">
        <is>
          <t>Weighted Average Exercise Price, Outstanding at beginning balance</t>
        </is>
      </c>
      <c r="B11" s="8" t="n">
        <v>20.71</v>
      </c>
    </row>
    <row r="12">
      <c r="A12" s="4" t="inlineStr">
        <is>
          <t>Weighted Average Exercise Price, Granted</t>
        </is>
      </c>
      <c r="B12" s="11" t="n">
        <v>20.4</v>
      </c>
    </row>
    <row r="13">
      <c r="A13" s="4" t="inlineStr">
        <is>
          <t>Weighted Average Exercise Price, Exercised</t>
        </is>
      </c>
      <c r="B13" s="11" t="n">
        <v>6.13</v>
      </c>
    </row>
    <row r="14">
      <c r="A14" s="4" t="inlineStr">
        <is>
          <t>Weighted Average Exercise Price, Expired/cancelled</t>
        </is>
      </c>
      <c r="B14" s="11" t="n">
        <v>25.02</v>
      </c>
    </row>
    <row r="15">
      <c r="A15" s="4" t="inlineStr">
        <is>
          <t>Weighted Average Exercise Price, Outstanding at ending balance</t>
        </is>
      </c>
      <c r="B15" s="11" t="n">
        <v>20.88</v>
      </c>
      <c r="D15" s="8" t="n">
        <v>20.71</v>
      </c>
    </row>
    <row r="16">
      <c r="A16" s="4" t="inlineStr">
        <is>
          <t>Weighted Average Exercise Price, Vested and exercisable</t>
        </is>
      </c>
      <c r="B16" s="11" t="n">
        <v>8.26</v>
      </c>
    </row>
    <row r="17">
      <c r="A17" s="4" t="inlineStr">
        <is>
          <t>Weighted Average Exercise Price, Vested and expected to vest</t>
        </is>
      </c>
      <c r="B17" s="8" t="n">
        <v>20.88</v>
      </c>
    </row>
    <row r="18">
      <c r="A18" s="4" t="inlineStr">
        <is>
          <t>Weighted Average Remaining Contractual Term, Outstanding</t>
        </is>
      </c>
      <c r="B18" s="4" t="inlineStr">
        <is>
          <t>8 years 7 months 17 days</t>
        </is>
      </c>
      <c r="D18" s="4" t="inlineStr">
        <is>
          <t>8 years 5 months 23 days</t>
        </is>
      </c>
    </row>
    <row r="19">
      <c r="A19" s="4" t="inlineStr">
        <is>
          <t>Weighted Average Remaining Contractual Term, Vested and exercisable</t>
        </is>
      </c>
      <c r="B19" s="4" t="inlineStr">
        <is>
          <t>5 years 2 months 15 days</t>
        </is>
      </c>
    </row>
    <row r="20">
      <c r="A20" s="4" t="inlineStr">
        <is>
          <t>Weighted Average Remaining Contractual Term, Vested and expected to vest</t>
        </is>
      </c>
      <c r="B20" s="4" t="inlineStr">
        <is>
          <t>8 years 7 months 17 days</t>
        </is>
      </c>
    </row>
    <row r="21">
      <c r="A21" s="4" t="inlineStr">
        <is>
          <t>Aggregate Intrinsic Value, Outstanding</t>
        </is>
      </c>
      <c r="B21" s="6" t="n">
        <v>5632</v>
      </c>
      <c r="D21" s="6" t="n">
        <v>10007</v>
      </c>
    </row>
    <row r="22">
      <c r="A22" s="4" t="inlineStr">
        <is>
          <t>Aggregate Intrinsic Value, Vested and exercisable</t>
        </is>
      </c>
      <c r="B22" s="5" t="n">
        <v>4475</v>
      </c>
    </row>
    <row r="23">
      <c r="A23" s="4" t="inlineStr">
        <is>
          <t>Aggregate Intrinsic Value, Vested and expected to vest</t>
        </is>
      </c>
      <c r="B23" s="6" t="n">
        <v>56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cognized Compensation Cost Related to Employee and Non-employee Stock-Based Compensation Activity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Share-based compensation expense</t>
        </is>
      </c>
      <c r="B4" s="6" t="n">
        <v>1781</v>
      </c>
      <c r="C4" s="6" t="n">
        <v>36</v>
      </c>
    </row>
    <row r="5">
      <c r="A5" s="4" t="inlineStr">
        <is>
          <t>Research and development [Member]</t>
        </is>
      </c>
    </row>
    <row r="6">
      <c r="A6" s="3" t="inlineStr">
        <is>
          <t>Share-based Compensation Arrangement by Share-based Payment Award, Compensation Cost [Line Items]</t>
        </is>
      </c>
    </row>
    <row r="7">
      <c r="A7" s="4" t="inlineStr">
        <is>
          <t>Share-based compensation expense</t>
        </is>
      </c>
      <c r="B7" s="5" t="n">
        <v>680</v>
      </c>
      <c r="C7" s="5" t="n">
        <v>25</v>
      </c>
    </row>
    <row r="8">
      <c r="A8" s="4" t="inlineStr">
        <is>
          <t>Selling, general and administrative [Member]</t>
        </is>
      </c>
    </row>
    <row r="9">
      <c r="A9" s="3" t="inlineStr">
        <is>
          <t>Share-based Compensation Arrangement by Share-based Payment Award, Compensation Cost [Line Items]</t>
        </is>
      </c>
    </row>
    <row r="10">
      <c r="A10" s="4" t="inlineStr">
        <is>
          <t>Share-based compensation expense</t>
        </is>
      </c>
      <c r="B10" s="6" t="n">
        <v>1101</v>
      </c>
      <c r="C10" s="6" t="n">
        <v>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tock Options Valuation Assumptions (Detail)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Weighted-average fair value of options granted</t>
        </is>
      </c>
      <c r="B4" s="8" t="n">
        <v>14.8</v>
      </c>
      <c r="C4" s="6" t="n">
        <v>0</v>
      </c>
    </row>
    <row r="5">
      <c r="A5" s="4" t="inlineStr">
        <is>
          <t>Risk-free interest rate, Minimum</t>
        </is>
      </c>
      <c r="B5" s="4" t="inlineStr">
        <is>
          <t>1.46%</t>
        </is>
      </c>
    </row>
    <row r="6">
      <c r="A6" s="4" t="inlineStr">
        <is>
          <t>Risk-free interest rate, Maximum</t>
        </is>
      </c>
      <c r="B6" s="4" t="inlineStr">
        <is>
          <t>1.76%</t>
        </is>
      </c>
    </row>
    <row r="7">
      <c r="A7" s="4" t="inlineStr">
        <is>
          <t>Expected volatility, Minimum</t>
        </is>
      </c>
      <c r="B7" s="4" t="inlineStr">
        <is>
          <t>85.99%</t>
        </is>
      </c>
    </row>
    <row r="8">
      <c r="A8" s="4" t="inlineStr">
        <is>
          <t>Expected volatility, Maximum</t>
        </is>
      </c>
      <c r="B8" s="4" t="inlineStr">
        <is>
          <t>86.25%</t>
        </is>
      </c>
    </row>
    <row r="9">
      <c r="A9" s="4" t="inlineStr">
        <is>
          <t>Expected term (in years)</t>
        </is>
      </c>
      <c r="B9" s="4" t="inlineStr">
        <is>
          <t>6 years 1 month 6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Stock Purchase Plan - Additional Information (Detail) - Employee Stock Purchase Plan [Member] - shares</t>
        </is>
      </c>
      <c r="B1" s="2" t="inlineStr">
        <is>
          <t>Aug. 17, 2021</t>
        </is>
      </c>
      <c r="C1" s="2" t="inlineStr">
        <is>
          <t>Mar. 31, 2022</t>
        </is>
      </c>
      <c r="D1" s="2" t="inlineStr">
        <is>
          <t>Jan. 01, 2022</t>
        </is>
      </c>
    </row>
    <row r="2">
      <c r="A2" s="3" t="inlineStr">
        <is>
          <t>Share Based Compensation Arrangement By Share Based Payment Award [Line Items]</t>
        </is>
      </c>
    </row>
    <row r="3">
      <c r="A3" s="4" t="inlineStr">
        <is>
          <t>Number of shares acquired</t>
        </is>
      </c>
      <c r="C3" s="5" t="n">
        <v>0</v>
      </c>
    </row>
    <row r="4">
      <c r="A4" s="4" t="inlineStr">
        <is>
          <t>Common Stock [Member]</t>
        </is>
      </c>
    </row>
    <row r="5">
      <c r="A5" s="3" t="inlineStr">
        <is>
          <t>Share Based Compensation Arrangement By Share Based Payment Award [Line Items]</t>
        </is>
      </c>
    </row>
    <row r="6">
      <c r="A6" s="4" t="inlineStr">
        <is>
          <t>Common stock shares available for issuance</t>
        </is>
      </c>
      <c r="B6" s="5" t="n">
        <v>310617</v>
      </c>
      <c r="D6" s="5" t="n">
        <v>208946</v>
      </c>
    </row>
    <row r="7">
      <c r="A7" s="4" t="inlineStr">
        <is>
          <t>Maximum number of shares provided for issuance</t>
        </is>
      </c>
      <c r="B7" s="5" t="n">
        <v>310617</v>
      </c>
    </row>
    <row r="8">
      <c r="A8" s="4" t="inlineStr">
        <is>
          <t>Percentage of annual increase in number of shares reserved for issuance</t>
        </is>
      </c>
      <c r="B8" s="4" t="inlineStr">
        <is>
          <t>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Income Taxes - Additional Information (Detail)</t>
        </is>
      </c>
      <c r="B1" s="2" t="inlineStr">
        <is>
          <t>3 Months Ended</t>
        </is>
      </c>
    </row>
    <row r="2">
      <c r="B2" s="2" t="inlineStr">
        <is>
          <t>Mar. 31, 2022USD ($)</t>
        </is>
      </c>
    </row>
    <row r="3">
      <c r="A3" s="3" t="inlineStr">
        <is>
          <t>Income Tax Disclosure [Abstract]</t>
        </is>
      </c>
    </row>
    <row r="4">
      <c r="A4" s="4" t="inlineStr">
        <is>
          <t>Current income tax expense or benefit</t>
        </is>
      </c>
      <c r="B4" s="6" t="n">
        <v>0</v>
      </c>
    </row>
    <row r="5">
      <c r="A5" s="4" t="inlineStr">
        <is>
          <t>Deferred income tax expense or benefit</t>
        </is>
      </c>
      <c r="B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Mar. 31, 2022</t>
        </is>
      </c>
      <c r="C1" s="2" t="inlineStr">
        <is>
          <t>Dec. 31, 2021</t>
        </is>
      </c>
    </row>
    <row r="2">
      <c r="A2" s="3" t="inlineStr">
        <is>
          <t>Commitments And Contingencies Disclosure [Abstract]</t>
        </is>
      </c>
    </row>
    <row r="3">
      <c r="A3" s="4" t="inlineStr">
        <is>
          <t>Accrued clinical and contract manufacturing expense</t>
        </is>
      </c>
      <c r="B3" s="10" t="n">
        <v>3.7</v>
      </c>
      <c r="C3" s="10" t="n">
        <v>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6" customWidth="1" min="2" max="2"/>
    <col width="21" customWidth="1" min="3" max="3"/>
    <col width="24" customWidth="1" min="4" max="4"/>
    <col width="21" customWidth="1" min="5" max="5"/>
  </cols>
  <sheetData>
    <row r="1">
      <c r="A1" s="1" t="inlineStr">
        <is>
          <t>Subsequent Events - Additional Information (Detail)</t>
        </is>
      </c>
      <c r="B1" s="2" t="inlineStr">
        <is>
          <t>Apr. 25, 2022</t>
        </is>
      </c>
      <c r="C1" s="2" t="inlineStr">
        <is>
          <t>Jun. 30, 2022USD ($)</t>
        </is>
      </c>
      <c r="D1" s="2" t="inlineStr">
        <is>
          <t>Mar. 31, 2022USD ($)ft²</t>
        </is>
      </c>
      <c r="E1" s="2" t="inlineStr">
        <is>
          <t>Mar. 31, 2021USD ($)</t>
        </is>
      </c>
    </row>
    <row r="2">
      <c r="A2" s="3" t="inlineStr">
        <is>
          <t>Subsequent Event [Line Items]</t>
        </is>
      </c>
    </row>
    <row r="3">
      <c r="A3" s="4" t="inlineStr">
        <is>
          <t>Base rent</t>
        </is>
      </c>
      <c r="D3" s="6" t="n">
        <v>50000</v>
      </c>
      <c r="E3" s="6" t="n">
        <v>46000</v>
      </c>
    </row>
    <row r="4">
      <c r="A4" s="4" t="inlineStr">
        <is>
          <t>Impairment of intangible assets</t>
        </is>
      </c>
      <c r="D4" s="6" t="n">
        <v>0</v>
      </c>
    </row>
    <row r="5">
      <c r="A5" s="4" t="inlineStr">
        <is>
          <t>Forecast [Member] | Gossamer License Agreement [Member]</t>
        </is>
      </c>
    </row>
    <row r="6">
      <c r="A6" s="3" t="inlineStr">
        <is>
          <t>Subsequent Event [Line Items]</t>
        </is>
      </c>
    </row>
    <row r="7">
      <c r="A7" s="4" t="inlineStr">
        <is>
          <t>Impairment of intangible assets</t>
        </is>
      </c>
      <c r="C7" s="6" t="n">
        <v>3700000</v>
      </c>
    </row>
    <row r="8">
      <c r="A8" s="4" t="inlineStr">
        <is>
          <t>Subsequent Event [Member] | Gossamer License Agreement [Member]</t>
        </is>
      </c>
    </row>
    <row r="9">
      <c r="A9" s="3" t="inlineStr">
        <is>
          <t>Subsequent Event [Line Items]</t>
        </is>
      </c>
    </row>
    <row r="10">
      <c r="A10" s="4" t="inlineStr">
        <is>
          <t>License agreement termination date</t>
        </is>
      </c>
      <c r="B10" s="4" t="inlineStr">
        <is>
          <t>Jul. 24,
		2022</t>
        </is>
      </c>
    </row>
    <row r="11">
      <c r="A11" s="4" t="inlineStr">
        <is>
          <t>Morristown, New Jersey [Member]</t>
        </is>
      </c>
    </row>
    <row r="12">
      <c r="A12" s="3" t="inlineStr">
        <is>
          <t>Subsequent Event [Line Items]</t>
        </is>
      </c>
    </row>
    <row r="13">
      <c r="A13" s="4" t="inlineStr">
        <is>
          <t>Area of lease | ft²</t>
        </is>
      </c>
      <c r="D13" s="5" t="n">
        <v>10615</v>
      </c>
    </row>
    <row r="14">
      <c r="A14" s="4" t="inlineStr">
        <is>
          <t>Lease term</t>
        </is>
      </c>
      <c r="D14" s="4" t="inlineStr">
        <is>
          <t>73 months</t>
        </is>
      </c>
    </row>
    <row r="15">
      <c r="A15" s="4" t="inlineStr">
        <is>
          <t>Base rent</t>
        </is>
      </c>
      <c r="D15" s="6" t="n">
        <v>212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61" customWidth="1" min="3" max="3"/>
    <col width="58" customWidth="1" min="4" max="4"/>
    <col width="22" customWidth="1" min="5" max="5"/>
    <col width="36" customWidth="1" min="6" max="6"/>
    <col width="29" customWidth="1" min="7" max="7"/>
  </cols>
  <sheetData>
    <row r="1">
      <c r="A1" s="1" t="inlineStr">
        <is>
          <t>Condensed Consolidated Statements of Stockholders' Equity (Unaudited) - USD ($) $ in Thousands</t>
        </is>
      </c>
      <c r="B1" s="2" t="inlineStr">
        <is>
          <t>Total</t>
        </is>
      </c>
      <c r="C1" s="2" t="inlineStr">
        <is>
          <t>Preferred Stock [Member]Series Seed Preferred Stock [Member]</t>
        </is>
      </c>
      <c r="D1" s="2" t="inlineStr">
        <is>
          <t>Preferred Stock [Member]Series A Preferred Stock [Member]</t>
        </is>
      </c>
      <c r="E1" s="2" t="inlineStr">
        <is>
          <t>Common Stock [Member]</t>
        </is>
      </c>
      <c r="F1" s="2" t="inlineStr">
        <is>
          <t>Additional Paid-in Capital [Member]</t>
        </is>
      </c>
      <c r="G1" s="2" t="inlineStr">
        <is>
          <t>Accumulated Deficit [Member]</t>
        </is>
      </c>
    </row>
    <row r="2">
      <c r="A2" s="4" t="inlineStr">
        <is>
          <t>Balance at Dec. 31, 2020</t>
        </is>
      </c>
      <c r="B2" s="6" t="n">
        <v>-12432</v>
      </c>
      <c r="D2" s="6" t="n">
        <v>1</v>
      </c>
      <c r="E2" s="6" t="n">
        <v>1</v>
      </c>
      <c r="F2" s="6" t="n">
        <v>20161</v>
      </c>
      <c r="G2" s="6" t="n">
        <v>-32595</v>
      </c>
    </row>
    <row r="3">
      <c r="A3" s="4" t="inlineStr">
        <is>
          <t>Balance, Shares at Dec. 31, 2020</t>
        </is>
      </c>
      <c r="C3" s="5" t="n">
        <v>734000</v>
      </c>
      <c r="D3" s="5" t="n">
        <v>7212000</v>
      </c>
      <c r="E3" s="5" t="n">
        <v>2542000</v>
      </c>
    </row>
    <row r="4">
      <c r="A4" s="4" t="inlineStr">
        <is>
          <t>Share-based compensation expense</t>
        </is>
      </c>
      <c r="B4" s="5" t="n">
        <v>36</v>
      </c>
      <c r="F4" s="5" t="n">
        <v>36</v>
      </c>
    </row>
    <row r="5">
      <c r="A5" s="4" t="inlineStr">
        <is>
          <t>Net loss</t>
        </is>
      </c>
      <c r="B5" s="5" t="n">
        <v>-5476</v>
      </c>
      <c r="G5" s="5" t="n">
        <v>-5476</v>
      </c>
    </row>
    <row r="6">
      <c r="A6" s="4" t="inlineStr">
        <is>
          <t>Balance at Mar. 31, 2021</t>
        </is>
      </c>
      <c r="B6" s="5" t="n">
        <v>-17872</v>
      </c>
      <c r="D6" s="6" t="n">
        <v>1</v>
      </c>
      <c r="E6" s="6" t="n">
        <v>1</v>
      </c>
      <c r="F6" s="5" t="n">
        <v>20197</v>
      </c>
      <c r="G6" s="5" t="n">
        <v>-38071</v>
      </c>
    </row>
    <row r="7">
      <c r="A7" s="4" t="inlineStr">
        <is>
          <t>Balance, Shares at Mar. 31, 2021</t>
        </is>
      </c>
      <c r="C7" s="5" t="n">
        <v>734000</v>
      </c>
      <c r="D7" s="5" t="n">
        <v>7212000</v>
      </c>
      <c r="E7" s="5" t="n">
        <v>2542000</v>
      </c>
    </row>
    <row r="8">
      <c r="A8" s="4" t="inlineStr">
        <is>
          <t>Balance at Dec. 31, 2021</t>
        </is>
      </c>
      <c r="B8" s="5" t="n">
        <v>136406</v>
      </c>
      <c r="E8" s="6" t="n">
        <v>2</v>
      </c>
      <c r="F8" s="5" t="n">
        <v>279089</v>
      </c>
      <c r="G8" s="5" t="n">
        <v>-142685</v>
      </c>
    </row>
    <row r="9">
      <c r="A9" s="4" t="inlineStr">
        <is>
          <t>Balance, Shares at Dec. 31, 2021</t>
        </is>
      </c>
      <c r="E9" s="5" t="n">
        <v>20895000</v>
      </c>
    </row>
    <row r="10">
      <c r="A10" s="4" t="inlineStr">
        <is>
          <t>Share-based compensation expense</t>
        </is>
      </c>
      <c r="B10" s="5" t="n">
        <v>1781</v>
      </c>
      <c r="F10" s="5" t="n">
        <v>1781</v>
      </c>
    </row>
    <row r="11">
      <c r="A11" s="4" t="inlineStr">
        <is>
          <t>Issuance of common stock upon exercise of warrants</t>
        </is>
      </c>
      <c r="B11" s="5" t="n">
        <v>54</v>
      </c>
      <c r="F11" s="5" t="n">
        <v>54</v>
      </c>
    </row>
    <row r="12">
      <c r="A12" s="4" t="inlineStr">
        <is>
          <t>Issuance of common stock upon exercise of warrants, shares</t>
        </is>
      </c>
      <c r="E12" s="5" t="n">
        <v>7000</v>
      </c>
    </row>
    <row r="13">
      <c r="A13" s="4" t="inlineStr">
        <is>
          <t>Issuance of common stock upon exercise of stock options</t>
        </is>
      </c>
      <c r="B13" s="6" t="n">
        <v>244</v>
      </c>
      <c r="F13" s="5" t="n">
        <v>244</v>
      </c>
    </row>
    <row r="14">
      <c r="A14" s="4" t="inlineStr">
        <is>
          <t>Issuance of common stock upon exercise of stock options, shares</t>
        </is>
      </c>
      <c r="B14" s="5" t="n">
        <v>39778</v>
      </c>
      <c r="E14" s="5" t="n">
        <v>40000</v>
      </c>
    </row>
    <row r="15">
      <c r="A15" s="4" t="inlineStr">
        <is>
          <t>Net loss</t>
        </is>
      </c>
      <c r="B15" s="6" t="n">
        <v>-13857</v>
      </c>
      <c r="G15" s="5" t="n">
        <v>-13857</v>
      </c>
    </row>
    <row r="16">
      <c r="A16" s="4" t="inlineStr">
        <is>
          <t>Balance at Mar. 31, 2022</t>
        </is>
      </c>
      <c r="B16" s="6" t="n">
        <v>124628</v>
      </c>
      <c r="E16" s="6" t="n">
        <v>2</v>
      </c>
      <c r="F16" s="6" t="n">
        <v>281168</v>
      </c>
      <c r="G16" s="6" t="n">
        <v>-156542</v>
      </c>
    </row>
    <row r="17">
      <c r="A17" s="4" t="inlineStr">
        <is>
          <t>Balance, Shares at Mar. 31, 2022</t>
        </is>
      </c>
      <c r="E17" s="5" t="n">
        <v>2094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3857</v>
      </c>
      <c r="C4" s="6" t="n">
        <v>-5476</v>
      </c>
    </row>
    <row r="5">
      <c r="A5" s="3" t="inlineStr">
        <is>
          <t>Adjustments to reconcile net loss to net cash (used in) provided by operating activities:</t>
        </is>
      </c>
    </row>
    <row r="6">
      <c r="A6" s="4" t="inlineStr">
        <is>
          <t>Share-based compensation expense</t>
        </is>
      </c>
      <c r="B6" s="5" t="n">
        <v>1781</v>
      </c>
      <c r="C6" s="5" t="n">
        <v>36</v>
      </c>
    </row>
    <row r="7">
      <c r="A7" s="4" t="inlineStr">
        <is>
          <t>Change in fair value of convertible promissory notes</t>
        </is>
      </c>
      <c r="C7" s="5" t="n">
        <v>1165</v>
      </c>
    </row>
    <row r="8">
      <c r="A8" s="4" t="inlineStr">
        <is>
          <t>Non-cash interest expense</t>
        </is>
      </c>
      <c r="B8" s="5" t="n">
        <v>58</v>
      </c>
      <c r="C8" s="5" t="n">
        <v>224</v>
      </c>
    </row>
    <row r="9">
      <c r="A9" s="4" t="inlineStr">
        <is>
          <t>Non-cash lease expense</t>
        </is>
      </c>
      <c r="B9" s="5" t="n">
        <v>66</v>
      </c>
      <c r="C9" s="5" t="n">
        <v>44</v>
      </c>
    </row>
    <row r="10">
      <c r="A10" s="4" t="inlineStr">
        <is>
          <t>Depreciation and amortization expense</t>
        </is>
      </c>
      <c r="B10" s="5" t="n">
        <v>74</v>
      </c>
      <c r="C10" s="5" t="n">
        <v>2</v>
      </c>
    </row>
    <row r="11">
      <c r="A11" s="3" t="inlineStr">
        <is>
          <t>Changes in operating assets and liabilities:</t>
        </is>
      </c>
    </row>
    <row r="12">
      <c r="A12" s="4" t="inlineStr">
        <is>
          <t>Accounts receivables</t>
        </is>
      </c>
      <c r="B12" s="5" t="n">
        <v>-2708</v>
      </c>
      <c r="C12" s="5" t="n">
        <v>14029</v>
      </c>
    </row>
    <row r="13">
      <c r="A13" s="4" t="inlineStr">
        <is>
          <t>Inventory</t>
        </is>
      </c>
      <c r="B13" s="5" t="n">
        <v>-202</v>
      </c>
    </row>
    <row r="14">
      <c r="A14" s="4" t="inlineStr">
        <is>
          <t>Prepaid expenses and other current assets</t>
        </is>
      </c>
      <c r="B14" s="5" t="n">
        <v>-579</v>
      </c>
      <c r="C14" s="5" t="n">
        <v>-1</v>
      </c>
    </row>
    <row r="15">
      <c r="A15" s="4" t="inlineStr">
        <is>
          <t>Other non-current assets</t>
        </is>
      </c>
      <c r="B15" s="5" t="n">
        <v>125</v>
      </c>
    </row>
    <row r="16">
      <c r="A16" s="4" t="inlineStr">
        <is>
          <t>Operating lease liabilities</t>
        </is>
      </c>
      <c r="B16" s="5" t="n">
        <v>-44</v>
      </c>
      <c r="C16" s="5" t="n">
        <v>-52</v>
      </c>
    </row>
    <row r="17">
      <c r="A17" s="4" t="inlineStr">
        <is>
          <t>Accounts payable and accrued liabilities</t>
        </is>
      </c>
      <c r="B17" s="5" t="n">
        <v>-4129</v>
      </c>
      <c r="C17" s="5" t="n">
        <v>592</v>
      </c>
    </row>
    <row r="18">
      <c r="A18" s="4" t="inlineStr">
        <is>
          <t>Net cash (used in) provided by operating activities</t>
        </is>
      </c>
      <c r="B18" s="5" t="n">
        <v>-19415</v>
      </c>
      <c r="C18" s="5" t="n">
        <v>10563</v>
      </c>
    </row>
    <row r="19">
      <c r="A19" s="3" t="inlineStr">
        <is>
          <t>Cash flows from investing activities:</t>
        </is>
      </c>
    </row>
    <row r="20">
      <c r="A20" s="4" t="inlineStr">
        <is>
          <t>Purchase of property and equipment</t>
        </is>
      </c>
      <c r="B20" s="5" t="n">
        <v>-23</v>
      </c>
    </row>
    <row r="21">
      <c r="A21" s="4" t="inlineStr">
        <is>
          <t>Net cash used in investing activities</t>
        </is>
      </c>
      <c r="B21" s="5" t="n">
        <v>-23</v>
      </c>
    </row>
    <row r="22">
      <c r="A22" s="3" t="inlineStr">
        <is>
          <t>Cash flows from financing activities:</t>
        </is>
      </c>
    </row>
    <row r="23">
      <c r="A23" s="4" t="inlineStr">
        <is>
          <t>Issuance of common stock upon exercise of stock options</t>
        </is>
      </c>
      <c r="B23" s="5" t="n">
        <v>244</v>
      </c>
    </row>
    <row r="24">
      <c r="A24" s="4" t="inlineStr">
        <is>
          <t>Issuance of common stock upon exercise of warrants</t>
        </is>
      </c>
      <c r="B24" s="5" t="n">
        <v>54</v>
      </c>
    </row>
    <row r="25">
      <c r="A25" s="4" t="inlineStr">
        <is>
          <t>Net cash provided by financing activities</t>
        </is>
      </c>
      <c r="B25" s="5" t="n">
        <v>298</v>
      </c>
    </row>
    <row r="26">
      <c r="A26" s="4" t="inlineStr">
        <is>
          <t>Net (decrease) increase in cash and cash equivalents</t>
        </is>
      </c>
      <c r="B26" s="5" t="n">
        <v>-19140</v>
      </c>
      <c r="C26" s="5" t="n">
        <v>10563</v>
      </c>
    </row>
    <row r="27">
      <c r="A27" s="4" t="inlineStr">
        <is>
          <t>Cash and cash equivalents at beginning of year</t>
        </is>
      </c>
      <c r="B27" s="5" t="n">
        <v>148989</v>
      </c>
      <c r="C27" s="5" t="n">
        <v>4455</v>
      </c>
    </row>
    <row r="28">
      <c r="A28" s="4" t="inlineStr">
        <is>
          <t>Cash and cash equivalents at March 31, 2022 and 2021</t>
        </is>
      </c>
      <c r="B28" s="5" t="n">
        <v>129849</v>
      </c>
      <c r="C28" s="5" t="n">
        <v>15018</v>
      </c>
    </row>
    <row r="29">
      <c r="A29" s="3" t="inlineStr">
        <is>
          <t>Supplemental disclosure of cash flow information:</t>
        </is>
      </c>
    </row>
    <row r="30">
      <c r="A30" s="4" t="inlineStr">
        <is>
          <t>Interest paid during the period</t>
        </is>
      </c>
      <c r="B30" s="5" t="n">
        <v>58</v>
      </c>
    </row>
    <row r="31">
      <c r="A31" s="3" t="inlineStr">
        <is>
          <t>Supplemental disclosure of non-cash activities:</t>
        </is>
      </c>
    </row>
    <row r="32">
      <c r="A32" s="4" t="inlineStr">
        <is>
          <t>Deferred transaction costs included in accounts payable and accrued liabilities</t>
        </is>
      </c>
      <c r="B32" s="5" t="n">
        <v>249</v>
      </c>
      <c r="C32" s="6" t="n">
        <v>151</v>
      </c>
    </row>
    <row r="33">
      <c r="A33" s="4" t="inlineStr">
        <is>
          <t>Accrued property and equipment</t>
        </is>
      </c>
      <c r="B33" s="6" t="n">
        <v>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rganization and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rganization and Operations</t>
        </is>
      </c>
      <c r="B4" s="4" t="inlineStr">
        <is>
          <t xml:space="preserve">1. Nature of Organization and Operations Aadi Bioscience, Inc. (together with its subsidiaries, the “Company” or “Aadi”) is a biopharmaceutical company focused on developing and commercializing precision therapies for genetically defined cancers with alterations in mTOR pathway genes. Aadi’s lead drug product, FYARRO TM nab- sirolimus, (sirolimus protein-bound particles for injectable suspension), is a form of sirolimus bound to albumin. Sirolimus is a potent inhibitor of the mTOR biological pathway, the activation of which pathway can promote tumor growth, and inhibits downstream signaling from mTOR. In November 2021, the U.S. Food and Drug Administration (the “FDA”) approved FYARRO sirolimus protein-bound particles for injectable suspension (albumin-bound) for intravenous use for the treatment of adult patients with locally advanced malignant (“ PEComa”). On February 22, 2022, Aadi launched FYARRO in the United States for treatment of advanced malignant PEComa. FYARRO is licensed to Aadi by Abraxis BioScience, LLC, a wholly owned subsidiary of Celgene Corporation, now Bristol Myers Squibb Company (“Celgene”), for all therapeutic areas including oncology, cardiovascular, and metabolic related diseases. The Company’s historical operations have consisted principally Merger with Aerpio Pharmaceuticals, Inc. and Name Change On May 16, 2021, the Company, then operating as Aerpio Pharmaceuticals, Inc. (“Aerpio”), entered into the Agreement and Plan of Merger (“Merger Agreement”) with Aspen Merger Subsidiary, Inc., a Delaware corporation and a direct, wholly owned subsidiary of Aerpio (“Merger Sub”) and Aadi Subsidiary, Inc. (formerly known as Aadi Bioscience, Inc. (“Private Aadi”)). Pursuant to the terms set forth in the Merger Agreement and effective August 26, 2021 (the “Effective Time”): (i) Merger Sub merged with and into Private Aadi, with Private Aadi surviving as a wholly owned subsidiary of Aerpio (the “Merger”), (ii) Aerpio changed its name to Aadi Bioscience, Inc. in connection with and immediately prior to the Effective Time, and (iii) Aerpio effected a 15:1 reverse stock split of the Aerpio common stock (“Reverse Stock Split”) immediately prior to the Effective Time. At the Effective Time, each share of Private Aadi common stock outstanding immediately prior to the Effective Time, including the shares of Private Aadi common stock issuable upon the conversion of all shares of preferred stock and convertible promissory notes immediately prior to the closing of the Merger, were converted into the right to receive shares of the Company’s common stock based on an exchange ratio of 0.3172 (the “Exchange Ratio”), after taking into account the Reverse Stock Split. Pursuant to the Merger Agreement, the Company assumed all of the outstanding and unexercised options to purchase shares of Private Aadi capital stock under the Private Aadi Amended and Restated 2014 Equity Incentive Plan (the “Private Aadi Plan”), and, in connection with the Merger, such options were converted into options to purchase shares of the Company’s common stock based on the Exchange Ratio. At the closing of the Merger at the Effective Time, the Company issued an aggregate of 5,776,660 shares of common stock to holders of Private Aadi common stock, including in respect of shares of Private Aadi common stock issued upon the conversion of all shares of preferred stock and convertible promissory notes outstanding immediately prior to the Effective Time. In connection with the Merger, the Company entered into a Contingent Value Rights Agreement (the “CVR Agreement”) with a legacy director of the Company, as Holder Representative (as defined in the CVR Agreement), and American Stock Transfer &amp; Trust Company, LLC, as Rights Agent (as defined in the CVR Agreement), in accordance with the terms of the Merger Agreement. The CVR Agreement entitles each holder of Aerpio common stock as of immediately prior to the closing of the Merger (each, a “CVR Holder”) to receive one contingent value right (“CVR”) for each outstanding share of Company common stock held by such CVR Holder as of immediately prior to the closing of the Merger, each representing the right to receive certain net proceeds, if any, derived from the CVR completed during a CVR Payment Period, which means successive six-month periods, prior to the expiration of the CVR Term (as defined in the CVR Agreement), with any potential payment obligations continuing until the earlier of (a) the 20-year anniversary of the Effective Time and (b) the time at which the license agreement with Gossamer Bio, Inc., the underlying basis for the CVR, has expired or been terminated. Under the terms of the Merger Agreement, as related to the CVR, the Company is entitled to 10% of any proceeds paid from the underlying license agreement plus reimbursement of expenses. There can be no assurances that any proceeds will result therefrom. The Merger has been accounted for using the reverse asset acquisition method under U.S. generally accepted accounting principles (“GAAP”). For accounting purposes, Private Aadi is considered to have acquired the Company and the Merger has been accounted for as a reverse asset acquisition. The estimated fair value of total consideration given was $110.4 million based on 3,208,718 shares of common stock at $33.00 per share, after taking into account the Reverse Stock Split, outstanding immediately prior to the Effective time, plus Private Aadi’s transaction costs. Private Aadi is considered the accounting acquirer even though the Company issued the common stock in the Merger based on the terms of the Merger Agreement and other factors including: (i) following the Merger, the stockholders of Private Aadi collectively owned a substantial portion of the voting rights of the Company; (ii) three (3) of seven (7) members of the board of directors of the Company post-Merger were composed of directors designated by Private Aadi under the terms of the Merger Agreement, and one (1) member of the board of directors of the Company post-Merger was a director mutually designated by Private Aadi and Aerpio; (iii) existing members of Private Aadi’s management became the management of the Company post-Merger; (iv) the PIPE Investors (as defined below) consist of individuals and funds, and for purpose of this analysis, while they owned approximately 55.6% on a fully-diluted basis, as of immediately following the Merger (and after giving effect to the PIPE Financing, as defined below), no one individual or fund held more shares than the holders of Private Aadi collectively owned immediately following the Merger and they are not considered to be a single voting group; and (v) following the Merger, the Company is named “Aadi Bioscience, Inc.” and headquartered in Pacific Palisades, California, and all ongoing operations of the Company are those of Private Aadi. To determine the accounting for this transaction under GAAP, a company must assess whether an integrated set of assets and activities should be accounted for as an acquisition of a business or an asset acquisition. Upon closing of the Merger, substantially all of the fair value is concentrated in cash, working capital and a long-lived contract intangible asset. As such, the acquisition was treated as an asset acquisition. The net assets of Aerpio have been recorded at their relative fair value in the consolidated financial statements of the Company and the reported operating results prior to the Merger will be those of Private Aadi. Pursuant to the closing of the Merger, Private Aadi’s board of directors declared a 4% cumulative dividend on its preferred stock of $ 4.4 million which was paid a t the Effective Time . PIPE Financing and Subscription Agreement On May 16, 2021, the Company entered into a subscription agreement (“Subscription Agreement”) with certain investors (the “PIPE Investors”), pursuant to which it agreed to sell shares of its common stock concurrently with the closing of the Merger (the “PIPE Financing”). At the closing of the PIPE Financing, the Company entered into a Registration Rights Agreement, dated August 26, 2021 (“Registration Rights Agreement”), with the PIPE Investors. The PIPE Investors purchased an aggregate of 11,852,862 shares of common stock of the Company (the “PIPE Shares”) for an aggregate purchase price of $155.0 million pursuant to the Subscription Agreement (“PIPE Financing”). The aggregate net proceeds for the issuance and sale of the of the PIPE Shares was $145.4 million, after deducting certain expenses incurred that were direct and incremental to the issuance of the PIPE Shares. Immediately following the Effective Time, and after giving effect to the Reverse Stock Split and the PIPE Financing, there were approximately 20.8 million shares of common stock of the Company outstanding. Immediately following the Effective Time and after giving effect to the Reverse Stock Split and the PIPE Financing: (i) the Private Aadi stockholders owned approximately 29.2% of the outstanding shares of common stock; (ii) Aerpio’s stockholders immediately prior to the Merger, whose shares of common stock, as adjusted for the Reverse Stock Split, remain outstanding after the Merger, owned approximately 15.2% of the outstanding shares of common stock; and (iii) the PIPE Investors owned approximately 55.6% of the outstanding shares of common stock, in each case as calculated on a fully-diluted basis. Liquidity Since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and has only recently begun to realize revenues from its planned principal operations commencing with the commercial sale of FYARRO. On March 17, 2022, the Company entered into a Sales Agreement (the “Sales Agreement”) with Cowen and Company, LLC (“Cowen”), pursuant to which the Company may offer and sell, from time to time at the Company’s sole discretion, shares of its common stock having an aggregate offering prices of up to $75.0 million through Cowen as its sales agent. As of March 31, 2022, no shares of common stock had been sold under this Sales Agreement. The Company has experienced $156.5 million $13.9 million The Company had cash and cash equivalents of $129.8 million COVID-19 In December 2019, a strain of coronavirus was reported in Wuhan, China and began to spread globally, including to the United States and Europe, in the following months. The World Health Organization has declared COVID-19 to be a global pandemic. The full impact of the COVID-19 pandemic is inherently uncertain at the time of this report. The COVID-19 pandemic has resulted in travel restrictions and, in some cases, prohibitions of non-essential activities, disruption and shutdown of businesses, and greater uncertainty in global financial markets. As COVID-19 has spread, it has significantly impacted the health and economic environment around the world. Aadi’s clinical trials have been, and may continue to be, affected by the closure of offices, or country borders, among other measures being put in place around the world. Restrictions on the ability to travel and conduct face-to-face meetings, as well as constraints surrounding hospital resources, infrastructure, staff and other resources, can also make it more difficult to enroll new patients in ongoing or planned clinical trials. Any of these circumstances will potentially have a negative impact on the Company’s financial results and the timing of its clinical trials. The COVID-19 pandemic has caused the Company to modify business practices (including but not limited to curtailing or modifying employee travel and participation in meetings, events and conferences, and curtailing or modifying its clinical trials), and may take further actions as may be required by government authorities or that are determined to be in the best interests of the Company’s employees, patients, and business partners. The extent of the impact of the COVID-19 pandemic on Aadi’s future liquidity and operational performance will depend on certain developments, including the duration and spread of further outbreaks, the availability, acceptance and effectiveness of vaccines, the impact on the Company’s clinical trials, patients, and collaboration partners, and the effect on its suppli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unaudited condensed consolidated financial statements, and the related disclosures, have been prepared in accordance with GAAP and Securities and Exchange Commission (“SEC”) regulations and, in the opinion of management include all adjustments necessary for a fair presentation of the results of operations, financial position, changes in stockholders’ equity and cash flows for each period presented. Any reference in these notes to applicable guidance is meant to refer to the authoritative GAAP as found in the Accounting Standards Codification (“ASC”) and Accounting Standards Updates (“ASU”) of the Financial Accounting Standards Board (“FASB”). All adjustments are normal and recurring in nature. The Company’s condensed consolidated financial statements are stated in U.S. dollars. Certain information and note disclosures normally included in annual financial statements prepared in accordance with GAAP have been condensed or omitted. Accordingly, the accompanying unaudited interim financial statements should be read in conjunction with the audited financial statements and the related notes thereto for the year ended December 31, 2021, which are included in the Company’s Annual Report on Form 10-K filed with the SEC filed on March 17, 2022. On August 26, 2021, when the Company closed the Merger, all outstanding shares of common stock along with preferred stock of Private Aadi were exchanged for new shares of common stock of the Company and the approximately 8.1 million shares of Private Aadi capital stock held by stockholders of Private Aadi immediately prior to the Merger were exchanged for approximately 2.5 million shares of common stock of the Company based on the Exchange Ratio. The authorized number of shares of common stock was not reduced and remains at 300.0 million. The par value of the Company’s common stock remains unchanged at $0.0001 per share Also on August 26, 2021, and immediately prior to the closing of the Merger, the Company effected the Reverse Stock Split. Accordingly, all share and per share amounts for the period presented in the accompanying consolidated financial statements and notes thereto have been adjusted retroactively, where applicable, to reflect the Reverse Stock Split. No fractional shares were issued in connection with the Reverse Stock Split. Unless otherwise noted, all references to shares of the Company’s common stock and per share amounts have also been adjusted to reflect the Exchange Ratio. Other Comprehensive Income The Company has no material components of other comprehensive loss and accordingly, net loss is equal to comprehensive loss in all periods presen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has identified its Chief Executive Officer as the chief operating decision maker and the Company views its operations and manages its business in one operating segment, which is the business of developing and commercializing proprietary therapeutics. All the assets and operations of the Company’s sole operating and reportable segment are located in the United States. Use of Estimates The preparation of financial statements in conformity with GAAP requires management to make estimates and assumptions that impact the reported amounts of assets, liabilities, revenues and expenses, and the disclosure of contingent assets and liabilities in the Company’s condensed consolidated financial statements and accompanying notes. In the opinion of management, all adjustments, are considered necessary for a fair presentation have been included. The most significant estimates in the Company’s condensed consolidated financial statements relate to fair value of intangible asset, fair value of the convertible promissory notes, gross-to-net accruals, stock-based compensation expense and accrued research and development costs. Although these estimates are based on the Company’s knowledge of current events and actions it may undertake in the future, actual results may materially differ from these estimates and assumptions. Concentration Financial instruments, which potentially subject the Company to concentration of credit risk, consist primarily of cash and cash equivalents and certain investments in money market fund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Cash and Cash Equivalents The Company considers all highly liquid marketable securities purchased with original maturities of three months or less at the time of purchase date to be cash equivalents. As of March 31, 2022 and December 31, 2021, cash and cash equivalents included money market investments totaling $122.1 million and $140.0 million, respectively. Fair Value Option The Company has elected the fair value option to account for its convertible promissory notes issued. The Company records these convertible promissory notes at fair value with changes in fair value recorded in the statements of operations. As a result of applying the fair value option, direct costs and fees related to the convertible promissory notes were recognized in earnings as incurred and not deferred. As of March 31, 2022, there were no Convertible Notes outstanding as they were converted to shares of Private Aadi common stock immediately prior to the closing of the Merger.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ich reflect those that a market participant would us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In determining the fair value of its financial instruments, the Company considers the source of observable market data inputs, liquidity of the instrument, the credit risk of the counterparty to the contract, and its risk of nonperformance. In the case fair value is not observable, for the items subject to fair value measurements, the Company applies valuation techniques deemed the most appropriate under the GAAP guidance based on the nature of the assets and liabilities being measured . The carrying amounts of cash and cash equivalents, accounts receivable, prepaid expenses and other current assets and accounts payable are reasonable estimates of their fair value because of the short maturity of these items. The following recurring
Fair Value Measurements as of March 31, 2022
Level 1
Level 2
Level 3
Total
Assets:
Money market funds (1)
$
122,138
$
—
$
—
$
122,138
Fair Value Measurements as of December 31, 2021
Level 1
Level 2
Level 3
Total
Assets:
Money market funds (1)
$
140,032
$
—
$
—
$
140,032
(1)
Included in cash and cash equivalents in the accompanying balance sheets.
Accounts Receivable Accounts Inventory Inventory is stated at the lower of cost or estimated net realizable value. The Company uses actual costing methodology determined on a first-in, first-out method. The Company capitalizes inventory costs associated with its products based upon regulatory approval when, based on management’s judgment, future commercialization is considered probable and the future economic benefit is expected to be realized; otherwise, such costs are expensed. Prior to FDA approval of FYARRO, all costs related to the manufacturing of FYARRO were charged to research and development expense in the period incurred. Substantially all of the inventory represents work in process. Property and Equipment, Net Property and equipment, consisting of computers, furniture and fixtures, office equipment and construction in process are stated at cost, less accumulated depreciation. Property and equipment are depreciated using the straight-line method over the estimated useful lives of the assets, generally three to five years. Such costs are periodically reviewed for recoverability when impairment indicators are present. Intangible Asset The Company’s intangible asset consists of a single asset, the license agreement with Gossamer Bio., Inc. acquired in the Merger. The intangible asset is stated at fair value and is amortized using the straight-line method over its estimated useful life of 14.3 years. The intangible asset is reviewed for potential impairment when events or circumstances indicate that carrying amounts may not be recoverable. Impairment of Long-Lived Assets The Company reviews long-lived assets, including property, equipment, and the intangible asset for impairment whenever events or changes in circumstances indicate that the carrying amount of the assets may not be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was recorded for the long-lived intangible asset during the three months ended March 31, 2022. Leases At the The Company additionally (i) (iii) (iv) Certain Commitment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March 31, 2022 .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Revenue from Contracts with Customer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Net Sales FYARRO was approved by the FDA in November 2021. On February 22, 2022, the Company launched sales of FYARRO to specialty distributors (“SD”s) and a specialty pharmacy (“SP”). The Company recognizes product sales when the SDs and SP obtain control of the product. Product sales are recorded at the net sales price, which includes provisions for the following allowances which are reflected either as a reduction to the related account receivable or as an accrued liability, depending on how the allowance is settled: Distribution Fees : Distribution fees include distribution service fees paid to the SDs and SP based on a contractually fixed percentage of the wholesale acquisition cost (“WAC”). Distribution fees are recorded as an offset to product sales based on contractual terms at the time revenue from the sale is recognized. Rebates : Allowance for rebates include mandated discounts under the Medicaid Drug Rebate Program and TRICARE program. Rebates are amounts owed after the final dispensing of the product to a benefit plan participant and are based upon contractual agreements or statutory requirements. The allowance for rebates is based on contracted or statutory discount rates and expected utilization by benefit plan participants. The Company’s estimates for expected utilization of rebates are based on utilization data received from the SDs and SP since product launch. Rebates are generally invoiced and paid in arrears so that the accrual balance consists of an estimate of the amount expected to be incurred for the current quarter’s activity. If actual future rebates vary from estimates, the Company may need to adjust prior period accruals, which would affect product sales in the period of adjustment. Chargebacks: Chargebacks are discounts and fees that relate to contracts with government and other entities purchasing from the SDs and SP at a discounted price. The SDs and SP charge back to the Company the difference between the price initially paid by the SDs and SP and the discounted price paid to the SDs and SP by these entities. If actual future chargebacks vary from these estimates, the Company may need to adjust prior period accruals, which would affect product sales in the period of adjustment. Co-Payment Assistance: The Company offers co-payment assistance to commercially insured patients meeting certain eligibility requirement. Co-payment assistance is accrued at the time of product sale to SDs and SP based on estimated patient participation and average co-pay benefit to be paid per a claim. The Company estimated amounts are compared to actual program participation and co-pay amounts paid using data provided by third-party administrators. If actual amounts differ from the original estimates the assumptions being applied are updated and adjustment for prior period accruals will be adjusted in the current period. Product Returns: Consistent with industry practice, the Company offers the SDs and SP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Ds and SP and has the ability to control the amount of product that is sold to the SDs and SP the Company’s estimate of future potential product returns is based on the on-hand channel inventory data and sell-through data obtained from the SDs and SP. In arriving at its estimate, the Company also considers historical product returns, the underlying product demand, and industry data specific to the specialty pharmaceutical distribution industry. The total amount deducted from gross product sales for the allowances described above for the three months ended March 31, 2022 was $0.4 million. Grant Revenue The Company’s grant revenues are derived from federal grants with the FDA. The Company has determined that the government agencies providing grants to the Company are not customers. Grant revenue is recognized when there is reasonable assurance of compliance with the conditions of the grant and reasonable assurance that the grant revenue will be received. The Company recognizes grant revenues as reimbursable grant costs are incurred. The costs associated with these reimbursements are reflected as a component of research and development expense in the accompanying statements of operations. With respect to grant revenue derived from reimbursement of direct out-of-pocket expenses for research costs associated with federal contracts, where the Company acts as principal with discretion to choose suppliers, bears credit risk, and performs part of the services required in the transaction, the Company records revenue for the gross amount of the reimbursement. The costs associated with these reimbursements are reflected as a component of research and development expense in the accompanying statements of operations. Revenue Under License Agreement The Company generates revenues from payments received under a license agreement. Under such license agreement, the Company recognizes revenue when it transfers promised goods or services to partners in an amount that reflects the consideration to which the Company expects to be entitled in exchange for those goods or services. To determine revenue recognition for contracts with partners, the Company performs the following five steps: (i) identifies the promised goods or services in the contract; (ii) identifies the performance obligations in the contract, including whether they are distinct in the context of the contract; (iii) determines the transaction price, including the constraint on variable consideration; (iv) allocates the transaction price to the performance obligations in the contract; and (v) recognizes revenue when (or as) the Company satisfies the performance obligations. For revenue from such license agreement, the Company generally collects an upfront license payment from the license partner and is also entitled to receive event-based payments subject to the license partner’s achievement of specified development, regulatory and sales-based milestones. In addition, the Company is generally entitled to royalties if products under the license agreement are commercialized. Transaction price for a contract represents the amount to which the Company is entitled in exchange for providing goods and services to the partner. Transaction price does not include amounts subject to uncertainties unless it is probable that there will be no significant reversal of revenue when the uncertainty is resolved. Apart from the upfront license payment, all other fees the Company may earn under such license agreements are subject to significant uncertainties of product development. Achievement of many of the event-based development and regulatory milestones may not be probable until such milestones are actually achieved. This generally relates to milestones such as obtaining regulatory approvals and successful completion of clinical trials. With respect to other development milestones, e.g., dosing of a first patient in a clinical trial, achievement could be considered probable prior to its actual occurrence, based on the progress towards commencement of the trial. The Company does not include any amounts subject to uncertainties in the transaction price until it is probable that the amount will not result in a significant reversal of revenue in the future. At the end of each reporting period, the Company re-evaluates the probability of achievement of such milestones and any related constraint, and if necessary, adjusts the estimate of the overall transaction price. Because such agreements generally only have one type of performance obligation, a license, which is generally all transferred at the same time as agreement inception, allocation of the transaction price among multiple performance obligations is not required. Upfront amounts allocated to licenses are recognized as revenue when the licenses are transferred to the partners. Development milestones and other fees are recognized in revenue when their occurrence becomes probable. Research and Development Research and development expenses consist of costs incurred in performing research and development activities, including salaries and benefits, materials and supplies, preclinical expenses, stock-based compensation expense, contract services, and other external development expenses. The Company records research and development activities conducted by third-party service providers, which include work related to preclinical studies, clinical trials, and contract manufacturing activities, to research and development expense as incurred. The Company is required to estimate the amount of services provided but not yet invoiced and include these expenses in accrued expenses on the balance sheet and within research and development expenses in the statements of operations. These expenses are a significant component of the Company’s Share-Based Compensation The Company recognizes all stock-based payments to employees, including grants of employee stock options in the consolidated statements of operations, based on their fair values. All the Company’s share-based awards, to employees, non-employees, officers, and directors, are subject only to service-based vesting conditions. The Company estimates the fair value of its stock-based awards using the Black-Scholes option pricing model, which requires the input of assumptions, including (i) the expected stock price volatility, (ii) the calculation of expected term of the award, (iii) the risk-free interest rate and (iv) expected dividends. Options granted during the year have a maximum contractual term of ten years. Forfeitures are recognized and accounted for as they occur. Due to the historical lack of a public market for the trading of the Company’s securities and limited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has limited to calculate the expected term, as it does not have sufficient historical exercise data to provide a reasonable basis upon which to estimate the expected term for options granted to employees, and utilizes the contractual term for options granted to non-employees. The expected term is applied to the stock option grant group as a whole, as the Company does not expect substantially different exercise or post-vesting termination behavior among its employee population. The risk-free interest rate is based on the U.S. Treasury yield in effect at the time of the grant for zero-coupon U.S. treasury notes with maturities approximately equal to the expected term of the stock options. Compensation expense related to awards to employees is calculated on a straight-line basis by recognizing the grant date fair value over the associated service period of the award, which is generally the vesting term.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recognizes interest and penalties related to uncertain tax positions, if any exist, in income tax expense. Net Loss per Share Attributable to Common Stockholders Basic net loss per share is calculated by dividing the net loss attributable to common stockholders by the weighted-average number of common shares outstanding for the period. Diluted net loss per share is computed by dividing the net loss attributable to common stockholders by the weighted average number of common shares and common share equivalents outstanding for the period. Common stock equivalents are only included when their effect is dilutive. The Company’s potentially dilutive securities, which include convertible promissory notes, convertible preferred stock, outstanding stock options and warrants have been excluded from the computation of diluted net loss per share as they would be anti-dilutive. Net loss per share is presented as the more dilutive of the treasury stock and as-converted method or the two-class method required for participating securities. The Series A convertible preferred stock is considered a participating security and does not have a contractual obligation to share in Private Aadi’s losses. As such, the two-class method was not required. The following table sets forth the outstanding potentially dilutive securities that have been excluded in the calculation of diluted net loss per share because their inclusion would be anti-dilutive (amounts in thousands):
Three Months Ended March 31,
2022
2021
Options to purchase common stock
2,028
391
Warrants to purchase common stock
29
—
Series Seed convertible preferred stock
—
734
Series A convertible preferred stock
—
7,212
2,057
8,337
The table above excludes the conversion of the principal balance and accrued interest on the convertible promissory notes which converted into 698,018 shares of common stock in conjunction with the closing of the Merger. Accounting Pronouncements Not Yet Adopted In August 2020, the FASB issued ASU 2020-06, “ Debt – Debt with Conversion and Other Options” In April 2021, the FASB issued ASU 2021-04, which included Topic 260 “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3. Intangible Assets The Company recorded a long-lived contract intangible asset as a result of the Merger, related to the license agreement with Gossamer Bio. Inc., which was assumed in the Merger. In accordance with GAAP, for asset acquisitions, the excess purchase price over the fair value of the acquired assets and liabilities was ascribed to the acquired contract intangible asset. Due to the significant excess purchase price being allocated over the fair value of the acquired contract intangible asset, the Company determined that an indicator of impairment was present. The contract intangible asset was assessed for recoverability using an undiscounted cash flow model, which resulted in undiscounted cash flows below the carrying amount. The Company therefore recognized an impairment of $74.2 million to bring the carrying amount of the contract intangible asset down to its estimated fair value of $3.9 million. The fair value estimate of the intangible asset relates to contingent cash flows expected from the out-licensing arrangement, of which 90% of any future net cash proceeds will be remitted to CVR Holders and paid through the CVRs. 14.3 years 68,000 The estimated amortization expense related to this finite lived intangible asset for the five succeeding years is as follows (amounts in thousands):
March 31, 2022
Intangible asset, net, January 1, 2022
$
3,811
Less amortization
(68
)
Intangible asset, net, March 31, 2022
$
3,743
2022 (remaining)
$
205
2023
273
2024
273
2025
273
2026
273
Amounts thereafter
2,446
$
3,743
As of March 31, 2022, all development milestones, sales-based milestones and royalty payments within the license agreement are constrained. There can be no assurance that any proceeds will be received under the licens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9:09Z</dcterms:created>
  <dcterms:modified xmlns:dcterms="http://purl.org/dc/terms/" xmlns:xsi="http://www.w3.org/2001/XMLSchema-instance" xsi:type="dcterms:W3CDTF">2022-05-12T20:09:09Z</dcterms:modified>
</cp:coreProperties>
</file>